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OTHER PAYABLES" sheetId="12" state="visible" r:id="rId12"/>
    <sheet xmlns:r="http://schemas.openxmlformats.org/officeDocument/2006/relationships" name="PROVISION FOR ASSET RETIREMENT " sheetId="13" state="visible" r:id="rId13"/>
    <sheet xmlns:r="http://schemas.openxmlformats.org/officeDocument/2006/relationships" name="PROVISION FOR EXPLORATION ASSET" sheetId="14" state="visible" r:id="rId14"/>
    <sheet xmlns:r="http://schemas.openxmlformats.org/officeDocument/2006/relationships" name="CAPITAL STOCK" sheetId="15" state="visible" r:id="rId15"/>
    <sheet xmlns:r="http://schemas.openxmlformats.org/officeDocument/2006/relationships" name="NET SALES" sheetId="16" state="visible" r:id="rId16"/>
    <sheet xmlns:r="http://schemas.openxmlformats.org/officeDocument/2006/relationships" name="SIGNIFICANT TRANSACTIONS WITH R" sheetId="17" state="visible" r:id="rId17"/>
    <sheet xmlns:r="http://schemas.openxmlformats.org/officeDocument/2006/relationships" name="NET LOSS PER SHARE" sheetId="18" state="visible" r:id="rId18"/>
    <sheet xmlns:r="http://schemas.openxmlformats.org/officeDocument/2006/relationships" name="WARRANT EQUITY"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INCOME TAXES (Tables)" sheetId="26" state="visible" r:id="rId26"/>
    <sheet xmlns:r="http://schemas.openxmlformats.org/officeDocument/2006/relationships" name="OTHER PAYABLES (Tables)" sheetId="27" state="visible" r:id="rId27"/>
    <sheet xmlns:r="http://schemas.openxmlformats.org/officeDocument/2006/relationships" name="PROVISION FOR ASSET RETIREMEN_2" sheetId="28" state="visible" r:id="rId28"/>
    <sheet xmlns:r="http://schemas.openxmlformats.org/officeDocument/2006/relationships" name="PROVISION FOR EXPLORATION ASS_2" sheetId="29" state="visible" r:id="rId29"/>
    <sheet xmlns:r="http://schemas.openxmlformats.org/officeDocument/2006/relationships" name="NET SALES (Tables)" sheetId="30" state="visible" r:id="rId30"/>
    <sheet xmlns:r="http://schemas.openxmlformats.org/officeDocument/2006/relationships" name="NET LOSS PER SHARE (Tables)" sheetId="31" state="visible" r:id="rId31"/>
    <sheet xmlns:r="http://schemas.openxmlformats.org/officeDocument/2006/relationships" name="WARRANT EQUITY (Tables)" sheetId="32" state="visible" r:id="rId32"/>
    <sheet xmlns:r="http://schemas.openxmlformats.org/officeDocument/2006/relationships" name="COMMITMENTS (Tables)" sheetId="33" state="visible" r:id="rId33"/>
    <sheet xmlns:r="http://schemas.openxmlformats.org/officeDocument/2006/relationships" name="NATURE OF OPERATIONS AND GOIN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OPERTY, PLANT AND EQUIPMENT_2" sheetId="37" state="visible" r:id="rId37"/>
    <sheet xmlns:r="http://schemas.openxmlformats.org/officeDocument/2006/relationships" name="PROPERTY, PLANT AND EQUIPMENT_3"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OTHER PAYABLES (Details)" sheetId="44" state="visible" r:id="rId44"/>
    <sheet xmlns:r="http://schemas.openxmlformats.org/officeDocument/2006/relationships" name="PROVISION FOR ASSET RETIREMEN_3" sheetId="45" state="visible" r:id="rId45"/>
    <sheet xmlns:r="http://schemas.openxmlformats.org/officeDocument/2006/relationships" name="PROVISION FOR EXPLORATION ASS_3" sheetId="46" state="visible" r:id="rId46"/>
    <sheet xmlns:r="http://schemas.openxmlformats.org/officeDocument/2006/relationships" name="CAPITAL STOCK (Details Narrativ" sheetId="47" state="visible" r:id="rId47"/>
    <sheet xmlns:r="http://schemas.openxmlformats.org/officeDocument/2006/relationships" name="NET SALES (Details)" sheetId="48" state="visible" r:id="rId48"/>
    <sheet xmlns:r="http://schemas.openxmlformats.org/officeDocument/2006/relationships" name="SIGNIFICANT TRANSACTIONS WITH_2" sheetId="49" state="visible" r:id="rId49"/>
    <sheet xmlns:r="http://schemas.openxmlformats.org/officeDocument/2006/relationships" name="NET LOSS PER SHARE (Details)" sheetId="50" state="visible" r:id="rId50"/>
    <sheet xmlns:r="http://schemas.openxmlformats.org/officeDocument/2006/relationships" name="Warrant Equity (Details)" sheetId="51" state="visible" r:id="rId51"/>
    <sheet xmlns:r="http://schemas.openxmlformats.org/officeDocument/2006/relationships" name="Warrant Equity (Details 1)" sheetId="52" state="visible" r:id="rId52"/>
    <sheet xmlns:r="http://schemas.openxmlformats.org/officeDocument/2006/relationships" name="Warrant Equity (Details Narrati" sheetId="53" state="visible" r:id="rId53"/>
    <sheet xmlns:r="http://schemas.openxmlformats.org/officeDocument/2006/relationships" name="COMMITMENTS (Details)" sheetId="54" state="visible" r:id="rId54"/>
    <sheet xmlns:r="http://schemas.openxmlformats.org/officeDocument/2006/relationships" name="COMMITMENTS (Details Narrative)"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481">
  <si>
    <t>Document and Entity Information - USD ($)</t>
  </si>
  <si>
    <t>12 Months Ended</t>
  </si>
  <si>
    <t>Dec. 31, 2018</t>
  </si>
  <si>
    <t>Mar. 22, 2019</t>
  </si>
  <si>
    <t>Jun. 30, 2018</t>
  </si>
  <si>
    <t>Document And Entity Information</t>
  </si>
  <si>
    <t>Entity Registrant Name</t>
  </si>
  <si>
    <t>TGS International Ltd.</t>
  </si>
  <si>
    <t>Entity Central Index Key</t>
  </si>
  <si>
    <t>0001701859</t>
  </si>
  <si>
    <t>Document Type</t>
  </si>
  <si>
    <t>10-K</t>
  </si>
  <si>
    <t>Document Period End Date</t>
  </si>
  <si>
    <t>Dec. 31,
		2018</t>
  </si>
  <si>
    <t>Amendment Flag</t>
  </si>
  <si>
    <t>false</t>
  </si>
  <si>
    <t>Current Fiscal Year End Date</t>
  </si>
  <si>
    <t>--12-31</t>
  </si>
  <si>
    <t>Entity Filer Category</t>
  </si>
  <si>
    <t>Non-accelerated Filer</t>
  </si>
  <si>
    <t>Is Entity a Well-known Seasoned Issuer?</t>
  </si>
  <si>
    <t>No</t>
  </si>
  <si>
    <t>Is Entity a Voluntary Filer?</t>
  </si>
  <si>
    <t>Is Entity's Reporting Status Current?</t>
  </si>
  <si>
    <t>Yes</t>
  </si>
  <si>
    <t>Entity Common Stock, Shares Outstanding</t>
  </si>
  <si>
    <t>Entity Public Float</t>
  </si>
  <si>
    <t>Document Fiscal Year Focus</t>
  </si>
  <si>
    <t>2018</t>
  </si>
  <si>
    <t>Document Fiscal Period Focus</t>
  </si>
  <si>
    <t>FY</t>
  </si>
  <si>
    <t>Entity Emerging Growth Company</t>
  </si>
  <si>
    <t>Entity Small Business</t>
  </si>
  <si>
    <t>true</t>
  </si>
  <si>
    <t>Entity Shell Company</t>
  </si>
  <si>
    <t>Consolidated Balance Sheets - USD ($)</t>
  </si>
  <si>
    <t>Dec. 31, 2017</t>
  </si>
  <si>
    <t>Current assets</t>
  </si>
  <si>
    <t>Cash and cash equivalents</t>
  </si>
  <si>
    <t>Other receivables</t>
  </si>
  <si>
    <t>Prepayments and deposits</t>
  </si>
  <si>
    <t>Total current asset</t>
  </si>
  <si>
    <t>Non-current assets</t>
  </si>
  <si>
    <t>Property, plant and equipment</t>
  </si>
  <si>
    <t>Intangible assets</t>
  </si>
  <si>
    <t>Total Assets</t>
  </si>
  <si>
    <t>Current liabilities</t>
  </si>
  <si>
    <t>Accrued charges</t>
  </si>
  <si>
    <t>Other payables</t>
  </si>
  <si>
    <t>Amount due to a director</t>
  </si>
  <si>
    <t xml:space="preserve"> </t>
  </si>
  <si>
    <t>Loans from related persons</t>
  </si>
  <si>
    <t>Total current liabilities</t>
  </si>
  <si>
    <t>Non-current liabilities</t>
  </si>
  <si>
    <t>Amounts due to shareholders</t>
  </si>
  <si>
    <t>Provision for asset retirement obligations</t>
  </si>
  <si>
    <t>Provision for exploration asset compensation</t>
  </si>
  <si>
    <t>Total Liabilities</t>
  </si>
  <si>
    <t>Commitments</t>
  </si>
  <si>
    <t>Stockholders' equity/(deficiency)</t>
  </si>
  <si>
    <t>Capital Stock Authorized 200,000,000 common stock, voting, par value $0.0001 each; 14,165,000 common shares issued and outstanding (December 31, 2017 - 791)</t>
  </si>
  <si>
    <t>Authorized 100,000,000 preferred stock, non-voting, par value $0.0001 each</t>
  </si>
  <si>
    <t>Additional paid in capital</t>
  </si>
  <si>
    <t>Accumulated loss</t>
  </si>
  <si>
    <t>Accumulated other comprehensive loss</t>
  </si>
  <si>
    <t>Total stockholders' equity/(deficiency)</t>
  </si>
  <si>
    <t>Total liabilities and stockholders' equity/(deficiency)</t>
  </si>
  <si>
    <t>Consolidated Balance Sheets (Parenthetical) - $ / shares</t>
  </si>
  <si>
    <t>Common stock, shares authorized</t>
  </si>
  <si>
    <t>Common stock, par value</t>
  </si>
  <si>
    <t>Common stock, issued</t>
  </si>
  <si>
    <t>Common stock, outstanding</t>
  </si>
  <si>
    <t>Preferred stock, authorized</t>
  </si>
  <si>
    <t>Preferred stock, par value</t>
  </si>
  <si>
    <t>Consolidated Statements of Operations and Comprehensive Loss - USD ($)</t>
  </si>
  <si>
    <t>Consolidated Statements Of Loss And Comprehensive Loss</t>
  </si>
  <si>
    <t>Net sales</t>
  </si>
  <si>
    <t>Cost of sales</t>
  </si>
  <si>
    <t>Gross profit/(loss)</t>
  </si>
  <si>
    <t>Administrative expenses</t>
  </si>
  <si>
    <t>Loss from operations</t>
  </si>
  <si>
    <t>Other income</t>
  </si>
  <si>
    <t>Interest expense</t>
  </si>
  <si>
    <t>Loss before provision for income taxes</t>
  </si>
  <si>
    <t>Income taxes</t>
  </si>
  <si>
    <t>Net loss</t>
  </si>
  <si>
    <t>Other comprehensive (loss)/income, net of tax:</t>
  </si>
  <si>
    <t>Foreign currency translation adjustments</t>
  </si>
  <si>
    <t>Comprehensive loss</t>
  </si>
  <si>
    <t>Net loss per share:</t>
  </si>
  <si>
    <t>Basic and Diluted net loss per share</t>
  </si>
  <si>
    <t>Weighted average number of common shares outstanding: Basic and diluted</t>
  </si>
  <si>
    <t>Consolidated Statements of Stockholders Equity - USD ($)</t>
  </si>
  <si>
    <t>Common Stock</t>
  </si>
  <si>
    <t>Additional Paid-in Capital</t>
  </si>
  <si>
    <t>Accumulated losses</t>
  </si>
  <si>
    <t>Total</t>
  </si>
  <si>
    <t>Beginning balance, shares at Dec. 31, 2016</t>
  </si>
  <si>
    <t>Beginning balance, amount at Dec. 31, 2016</t>
  </si>
  <si>
    <t>Ending balance, shares at Dec. 31, 2017</t>
  </si>
  <si>
    <t>Ending balance, amount at Dec. 31, 2017</t>
  </si>
  <si>
    <t>Issuance of common stock, shares</t>
  </si>
  <si>
    <t>Issuance of common stock, amount</t>
  </si>
  <si>
    <t>Adjustment due to the reverse merger, shares</t>
  </si>
  <si>
    <t>Adjustment due to the reverse merger, amount</t>
  </si>
  <si>
    <t>Cancellation of shares, shares</t>
  </si>
  <si>
    <t>Cancellation of shares, amount</t>
  </si>
  <si>
    <t>Proceeds from issuance of shares and warrants, shares</t>
  </si>
  <si>
    <t>Proceeds from issuance of shares and warrants, amount</t>
  </si>
  <si>
    <t>Ending balance, shares at Dec. 31, 2018</t>
  </si>
  <si>
    <t>Ending balance, amount at Dec. 31, 2018</t>
  </si>
  <si>
    <t>Consolidated Statements of Cash Flows - USD ($)</t>
  </si>
  <si>
    <t>Cash flows from operating activities</t>
  </si>
  <si>
    <t>Adjustments to reconcile net loss to net cash used in operating activities:-</t>
  </si>
  <si>
    <t>Depreciation of property, plant and equipment</t>
  </si>
  <si>
    <t>Loss on disposal of property, plant and equipment</t>
  </si>
  <si>
    <t>Net foreign exchange losses</t>
  </si>
  <si>
    <t>Stock compensation expenses</t>
  </si>
  <si>
    <t>Waiver of consultancy fee</t>
  </si>
  <si>
    <t>Written off of deposit paid</t>
  </si>
  <si>
    <t>Over-provision of prior year service fee</t>
  </si>
  <si>
    <t>Changes in assets and liabilities:-</t>
  </si>
  <si>
    <t>Inventories</t>
  </si>
  <si>
    <t>Accounts receivable</t>
  </si>
  <si>
    <t>Net cash used in operating activities</t>
  </si>
  <si>
    <t>Cash flows from investing activities</t>
  </si>
  <si>
    <t>Proceeds from the sale of property plant and equipment</t>
  </si>
  <si>
    <t>Acquisition of property, plant and equipment</t>
  </si>
  <si>
    <t>Net cash used in investing activities</t>
  </si>
  <si>
    <t>Cash flows from financing activities</t>
  </si>
  <si>
    <t>Advances from shareholders</t>
  </si>
  <si>
    <t>Repayment of loans</t>
  </si>
  <si>
    <t>Proceed from new loan – related person</t>
  </si>
  <si>
    <t>Net cash provided by financing activities</t>
  </si>
  <si>
    <t>Net increase/(decrease) in cash and cash equivalents</t>
  </si>
  <si>
    <t>Effect of exchange rate changes on cash and cash equivalents</t>
  </si>
  <si>
    <t>Cash and cash equivalents, beginning of year</t>
  </si>
  <si>
    <t>Cash and cash equivalents, end of year</t>
  </si>
  <si>
    <t>Supplemental disclosures:-</t>
  </si>
  <si>
    <t>Interest paid</t>
  </si>
  <si>
    <t>Income tax paid</t>
  </si>
  <si>
    <t>Noncash investing and financing transactions:-</t>
  </si>
  <si>
    <t>Cancellation of shares</t>
  </si>
  <si>
    <t>Capitalization of advances from shareholder</t>
  </si>
  <si>
    <t>NATURE OF OPERATIONS AND GOING CONCERN</t>
  </si>
  <si>
    <t>Notes to Financial Statements</t>
  </si>
  <si>
    <t>NOTE 1 - NATURE OF OPERATIONS AND GOING CONCERN</t>
  </si>
  <si>
    <t>TGS
International Ltd. (“TGS”, “the Company”) was incorporated in the state of Nevada, United States on December
1, 2016. On September 14, 2018, the Company entered into a Share Exchange Agreement with Arcus Mining Holdings Limited (“Arcus”)
and Chi Kin Loo, Billion Plus Limited, First Fortune Investment Limited, Great Win Limited and Master Value Holdings Limited (the
“Selling Stockholders”), pursuant to which the Selling Stockholders agreed to sell all of their ordinary shares of
Arcus to the Company in exchange for an aggregate of 7,000,000 shares of common stock of the Company. Arcus, which was incorporated
in the Republic of Seychelles on June 17, 2014, and its subsidiaries are engaged in fluorite mining operations in Mongolia, including
the processing and sales of fluorite products. Up to December 31, 2018 and the date of this report, the Company owns three mining
rights in Mongolia (Mining license numbers: MV-016819, MV-017305 and MV-009918). During the year ended December 31, 2018, the
Company did not commence regular mining operations except a trial production which was conducted in Mine B located in Bayan-Ovoo
soum, Khenti province (Mining license number: MV-016819). Reverse
merger On
September 14, 2018, the Company and Arcus entered into a Share Exchange Agreement, dated September 14, 2018 with the Selling Stockholders,
pursuant to which the Selling Stockholders agreed to sell all of their ordinary shares of Arcus to the Company in exchange for
an aggregate of 7,000,000 shares of common stock of the Company. The merger closed on September 14, 2018 and resulted in the following: Immediately
prior to the Share Exchange, 6,500,000 shares of our outstanding common stock were cancelled and retired. A further 30,000 shares
were canceled after the Share Exchange. As
a result of the transactions described above, the Company became the record and beneficial owner of 100% of the share capital
of Arcus and therefore owns 100% of the share capital of its subsidiaries. As
a result of the Share Exchange, the cancellation of 6,530,000 shares and the issuance of 7,000,000 shares, the Company has 14,000,000
shares of common stock issued and outstanding on September 14, 2018. The
transaction is accounted for as a “reverse acquisition”, with Arcus being treated as the accounting acquirer for financial
reporting purposes. The historical consolidated financial statements include the operations of the accounting acquirer and its
subsidiaries for all periods presented. Change
in Fiscal Year On
September 14, 2018, the Company changed its fiscal year end from February 28 to December 31. The change of the fiscal year
end was approved by the Board of Directors. Going
Concern The
Company incurred an operating loss of $1,241,452 for the year ended December 31, 2018, and as of that date, the Company’s
current liabilities exceeded its current assets by $1,069,780. Notwithstanding the operating loss incurred for the year ended December
31, 2018 and has net current liabilities as of December 31, 2018, the accompanying consolidated financial statements have been
prepared on a going concern basis. Since the Company is currently in the development and trial-production stage, it is still in
the capital investing period. Management has prepared a business cash flow forecast and it indicates that the Company will have
positive cash inflow after the commencement of formal production. Management believes the Company will have sufficient working
capital to meet its financing requirements based on the financial support of certain shareholders and upon their experience and
their assessment of the Company’s projected performance, production ability and product market.</t>
  </si>
  <si>
    <t>SUMMARY OF SIGNIFICANT ACCOUNTING POLICIES</t>
  </si>
  <si>
    <t>NOTE 2 - SUMMARY OF SIGNIFICANT ACCOUNTING POLICIES</t>
  </si>
  <si>
    <t>Principles
of consolidation These
consolidated financial statements include the accounts of the Company, TGS, and all of the wholly owned subsidiaries of TGS. All
intercompany balances have been eliminated in consolidation. Use
of estimates in the preparation of consolidated financial statement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y their
nature, these estimates and assumptions are subject to measurement uncertainty and the effect on the consolidated financial statements
of changes in such estimates and assumptions in future periods could be significant. Significant areas requiring management’s
estimates and assumptions include valuation and impairment losses on mining rights and valuation of asset retirement obligations
and exploration asset compensation. Other areas requiring estimates include depletion and amortization of mining rights, depreciation
of property, plant and equipment and valuation allowance for deferred tax assets and deferred tax liabilities. Actual results could
differ significantly from those estimates and assumptions. Concentration
and credit risks Financial
instruments that subject the Company to significant concentrations of credit risk consist primarily of cash and cash equivalents. All
of the Company’s cash and cash equivalents are held at financial institutions that management believes to be of high credit
quality. The Company has not experienced any losses on cash and cash equivalents to date. The Company does not require collateral
or other securities to support financial instruments that are subject to credit risk. The
Company operates principally in the People’s Republic of China (“PRC”) (including Hong Kong) and Mongolia and
grants credit to its customers in these geographic regions. Although the PRC is economically stable, it is always possible that
unanticipated events in foreign countries could disrupt the Company’s operations. As
of December 31, 2018 and 2017, the Company had credit risk exposure of uninsured cash and deposits with maturities of less than
one year in banks of $116,744 and $33,823, respectively. The
net sales to customers representing at least 10% of net total sales are as follows:
Year
ended December
31, 2018
(In
United States dollars) %
Customer
D 261,159 39
Customer
E 393,566 59
654,725 98
Year
ended December
31, 2017
(In
United States dollars) %
Customer
A 133,010 45
Customer
B 66,662 23
Customer
C 59,059 20
258,731 88 Cash
and cash equivalents Cash
and cash equivalents are short-term, highly liquid investments with original maturities of three months or less. As of December
31, 2018 and 2017, the Company’s cash amounted to $98,121 and $38,943, respectively, and there were no cash equivalents. Intangible
assets Intangible
assets consist of acquired mining rights and are initially measured at fair value as at the date of acquisition. Following the
initial recognition, intangible assets are stated at cost less accumulated amortization and impairment losses. Intangible
assets are amortized on the units-of-production method utilizing only proven and probable fluorite reserves in the depletion base. Property,
plant and equipment
(i) Property, plant
and equipment are stated at cost less accumulated depreciation. Buildings are depreciated on a straight-line basis over 15
to 40 years, representing the shorter of the remaining term of the lease or the expected useful life to the Company.
(ii) Other categories
of property, plant and equipment are recorded at cost and depreciated to their estimated residual values using the straight-line
method over their estimated useful lives, as follows:
· Leasehold
improvements: 5 years or the shorter of the remaining term of the lease
· Furniture
and equipment: 5 years
· Motor
vehicles: 3 to 7 years
· Factory
equipment: 5 to 10 years
· Mineral
properties: Unit-of-production
(iii) Normal repairs and
maintenance are charged to operating expenses as incurred, while costs incurred that extend the useful life of an asset, improve
the safety of our operations, or improve operating efficiency are capitalized. Impairment
of long-lived assets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fluorspar prices, production levels and operating costs of production and
capital, based upon the projected remaining future fluorspar production from each mining site.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fluorspar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fluorspar prices, production levels and operating costs of production and capital are each subject to significant risks and uncertainties.
As of December 31, 2018 and 2017, there were no impairment of long-lived assets. Income
taxes Deferred
income taxes are provided using the asset and liability method in accordance with Financial Accounting Standards Board Accounting
Standards Codification (“FASB ASC”) 740, “Income Taxes”. Under this method, deferred income taxes are
recognized for all significant temporary differences at enacted rates and classified as a non-current asset or liability. A valuation
allowance is provided to reduce the amount of deferred tax assets if it is considered more likely than not that some portion of,
or all, the deferred tax assets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years, disclosure and transition. Interest and penalties from tax assessments, if any, are
included in income taxes in the statements of operations and comprehensive income. A
tax position must be more likely than not of being sustained in order to be recognized in the consolidated financial statements.
As of December 31, 2018 and 2017, the Company did not have any uncertain tax positions or accrued interest and penalties related
to uncertain tax positions. The Company does not expect to have a material change to its income tax provisions in the next year. Operating
lease charges Where
the Company has the use of assets held under operating leases, payments made under the leases are charged to profit or loss in
equal installments over the accounting periods covered by the lease term, except where an alternative basis is more representative
of the pattern of benefits to be derived from the leased asset. Lease incentives received are recognized in profit or loss as
an integral part of the aggregate net lease payments made. Contingent rentals are charged to income in the accounting period in
which they are incurred. Restoration
and remediation costs (Asset retirement obligations) In
Mongolia, the mining laws and regulations require the Company to reclaim the surface areas and restore underground water quality
for its mine projects to the pre-existing mine area average quality after completion of the mining activities.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FASB ASC 410, “Asset Retirement and Environmental Obligations”, the Company capitalizes the measured
fair value of asset retirement obligations to mineral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On
a regular basis, the Company reviews the assumptions used to estimate the expected cash flows required to settle the asset retirement
obligations, including changes in estimated probabilities, amounts and timing of the settlement of the asset retirement obligations,
as well as changes in any regulatory or legal obligations for each of its mineral projects. Changes in any one or more of these
assumptions may cause revision of asset retirement obligations for the corresponding assets. Revenue
recognition On
January 1, 2018, the Company adopted FASB ASC 606, “Revenue from Contracts with Customers”, applying the modified
retrospective method. The adoption did not result in a material adjustment to the accumulated deficit as of January 1, 2018. The
Company recognizes revenue in accordance with ASC 606 when control of the promised goods or services is transferred to the customer
in an amount that reflects the consideration the Company expects to be entitled to in exchange for those goods or services. The
Company has two kinds of revenue, sales of fluorite and commission income. The
Company recognizes revenue when it satisfies a performance obligation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In determining
when and how much revenue is recognized from contracts with customers, the Company performs the following five-step analysi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sales of the Company’s products to its customers represent a single
performance obligation for which revenue is recognized at a point in time. Based on the foregoing, no significant judgment is
required to determine when control of a product has been transferred to a customer. When
another party is involved in providing goods or services to a customer, the Company must determine whether the obligation is to
provide the specified good or service itself (i.e., the Company is the principal in the transaction) or to arrange for that good
or service to be provided by the other party (i.e., the Company is an agent in the transaction). When the Company is responsible
for satisfying a performance obligation, based on the ability to control the product or service provided, the Company is considered
as a principal and revenue is recognized for the gross amount of consideration. When the other party is primarily responsible
for satisfying a performance obligation, the Company is considered as an agent and revenue is recognized in the amount of any
fee or commission to which the Company is entitled. The Company purchase minerals from suppliers and receive payments from the
customers on selling certain goods. The Company has been determined as an agent for the ultimate customers in these transactions
and the revenue is recorded net of the related fulfillment costs as commission income. The
Company measures revenue based on the consideration it expects to be entitled to receive in exchange for its products. The standard
terms and conditions of customer orders and contracts does not provide its customers with the right of return (except for quality),
price protection, rebates or discounts. All sales are based on firm customer orders with fixed terms and conditions, which generally
cannot be modified. See
footnote 10 regarding the Company's revenue disaggregated by reporting segment. Provision
for exploration asset compensation The
Government of Mongolia issued a policy that requires all mining companies to pay compensation to the Government if the exploration
work on their mining license area was funded by the Government. The compensation amount for the exploration work done has been
estimated by the Mineral Resources Authority of Mongolia. The
provision for exploration expenditure is calculated as the discounted net present value of estimated future net cash outflows
of the reclamation and closure costs. Cost
of sales Cost
of sales includes raw material costs, mining overhead including depreciation expenses and shipping and handling costs related
to the movement of finished goods from mining locations to customer locations. Additionally, cost of sales includes customs duties,
product packaging cost, the cost of tooling and inventory shrinkage and damages. Administrative
expenses Administrative
expenses include salaries and benefits, consulting, audit, tax, legal, insurance, rent and utilities, and other general operating
expenses. Shipping
and Handling Costs Shipping
and handling costs are classified as cost of product sales and processing and are expensed as incurred. Foreign
currency transactions and translations These
consolidated financial statements are presented in United States dollars (“USD”), which is different from TGS subsidiaries’
functional currencies. The functional currency of the subsidiaries in Mongolia, Khan Shashir LLC and Shek Hung Gold LLC, is the
Mongolian Tugrik (“MNT”). The functional currency of the subsidiary in the People’s Republic of China (“PRC”),
Best Metro Import &amp; Export Trading (Inner Mongolia) Limited is the Chinese Renminbi (“RMB”), while the functional
currency of all other subsidiaries is the Hong Kong dollar (“HKD”). The
functional currency of TGS is the USD. The financial statements of foreign subsidiaries where HKD, MNT and RMB are the functional
currencies and which have transactions denominated in non-HKD/MNT/RMB currencies are translated into HKD/MNT/RMB at the exchange
rates existing on that date. The translation of local currencies into HKD/MNT/RMB creates transaction adjustments which are included
in the statements of operations and comprehensive income. The
financial statements of TGS’s foreign subsidiaries, where non-USD currencies are the functional currencies, are translated
into USD using exchange rates in effect at period end for assets and liabilities and average exchange rates during each reporting
period for the statement of operations. Adjustments resulting from translation of these financial statements are reflected as
a separate component of stockholders’ deficit. Comprehensive
loss Comprehensive
loss is defined as all changes in equity/(deficit), exclusive of transactions with stockholders, such as capital investments.
Comprehensive loss includes net loss and changes in certain assets and liabilities that are reported directly in equity. Basic
and Diluted Loss per Share The
Company computes loss per share in accordance with FASB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common shares during the period. Dilutive loss
per share excludes all common stock equivalents if their effect is anti-dilutive. As
of December 31, 2018, the Company had warrants outstanding which could potentially dilute basic loss per share in the future,
but were excluded from the computation of diluted net loss per share, as their effect would have been anti-dilutive due to the
net losses. Fair
value measurement The
Company complies with FASB ASC 820, “Fair Value Measurements”, which clarifies the definition of fair value, prescribes
methods for measuring fair value and establishes a fair value hierarchy to classify the inputs used in measuring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Financial
instruments are measured as follows:- The
carrying amounts of cash and cash equivalents, other receivables, deposits, accrued charges, other payables, loans from related
persons and amounts due to shareholders, approximate their fair values due to the short term nature of these instruments. Warrants ASC
815-40, “Contracts in Entity’s Own Equity”, requires freestanding contracts that are settled in a company’s
own stock, including common stock warrants, to be designated as an equity instrument, asset or a liability. Under the provisions
of ASC 815-40, a contract designated as an asset or a liability must be carried at fair value on a company’s balance sheet,
with any changes in fair value recorded in the Company’s results of operations. A contract designated as an equity instrument
must be included within equity, and no fair value adjustments are required from period to period. Recent
changes in accounting standards Recently
Adopted during the year In
May 2014, the Financial Accounting Standards Board (“FASB”) issued Accounting Standards Update (“ASU”)
No.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the Company for fiscal years, and interim periods within those fiscal years,
beginning after December 15, 2017. The Company adopted this guidance effective January 1, 2018 using the modified retrospective
approach, and it did not materially effect the Company’s consolidated financial statements. The Company determined that
adoption of the ASU did not have a significant impact on the Company’s sales. In
August 2016, the FASB issu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the Company for fiscal years beginning after December 15, 2017, and interim periods within those fiscal years, with early adoption
permitted. The adoption of this guidance has no material impact on the consolidated financial statements of the Company. In
March 2018, the FASB issued ASU No. 2018-05, Income Taxes (Topic 740): Income Tax Accounting Implications of the Tax Cuts and
Jobs Act. This Update states that the Tax Cuts and Jobs Act (the “Act”) changes existing United States tax law and
includes numerous provisions that will affect businesses. The Act, for instance, introduces changes that impact U.S. corporate
tax rates, business-related exclusions, and deductions and credits. The Act has international tax consequences for many companies
that operate internationally. This Update addresses the recognition of taxes payable or refundable for the current year and the
recognition of deferred tax liabilities and deferred tax assets for the future tax consequences of events that have been recognized
in an entity’s financial statements or tax returns. For the Company, this Update is effective for fiscal years beginning
after December 15, 2017, and interim periods within those fiscal years beginning after June 15, 2018. The adoption of ASU 2018-05
did not a material impact on the consolidated financial statements of the Company. Pending
Adoption as at year end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become effective
for the Company beginning January 1, 2020, with early adoption permitted, on a modified retrospective approach. The Company is
currently evaluating the impact this guidance will have on the Company’s consolidated financial statements. In
August 2018, the FASB issued ASU No.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Company is currently evaluating the impact this guidance will have on the Company’s consolidated
financial statements. In
October 2018, the FASB issued ASU 2018-17, Consolidation (Topic 810): Targeted Improvements to Related Party Guidance for Variable
Interest Entities. This Update states a private company (reporting entity) may elect not to apply VIE guidance to legal entities
under common control (including common control leasing arrangements) if both the parent and the legal entity being evaluated for
consolidation are not public business entities. This Update also states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the Company, this Update is effective for
fiscal years beginning after December 15, 2019, and interim periods within those fiscal years. All entities are required to apply
the amendments in this Update retrospectively with a cumulative-effect adjustment to retained earnings at the beginning of the
earliest period presented. Early adoption is permitted. The adoption of ASU 2018-17 is not expected to have a material impact
on the Company’s consolidated financial statements in 2019.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PROPERTY, PLANT AND EQUIPMENT</t>
  </si>
  <si>
    <t>NOTE 3 - PROPERTY, PLANT AND EQUIPMENT</t>
  </si>
  <si>
    <t>Property,
plant and equipment include the following:-
December
31, 2018 December
31, 2017
(In
United States dollars)
Buildings 164,223 178,876
Leasehold
improvements 119,887 120,172
Furniture,
fixture and equipment 176,883 126,086
Motor
vehicles 245,217 281,691
Factory
equipment 23,936 26,072
Mineral
properties 1,276,766 1,346,814
Less:
accumulated depreciation (481,672 ) (475,843 )
1,525,240 1,603,868
Construction
in progress 32,382 35,271
Total
property, plant and equipment 1,557,622 1,639,139 Construction
in progress is mainly related to a fluorspar beneficiation plant under construction and stall cables to be used during the construction
of the shaft at the mine sites. During the years ended December 31, 2018 and 2017, depreciation expenses charged to the consolidated
statements of operations amounted to $52,149 ($23,947 to administrative expenses and $28,202 to cost of sales) and $101,792 ($66,514
to administrative expenses and $35,278 to cost of sales), respectively.</t>
  </si>
  <si>
    <t>INTANGIBLE ASSETS</t>
  </si>
  <si>
    <t>NOTE 4 - INTANGIBLE ASSETS</t>
  </si>
  <si>
    <t xml:space="preserve">Intangible
assets consist of acquired mining rights. As
of December 31, 2018 and 2017, the Company owned three mining rights in Mongolia.
(In United
States dollars)
Cost
At
December 31, 2018 and 2017 1,097,362
Accumulated
amortization and impairment loss
At
December 31, 2018 and 2017 -
Net
book value
At
December 31, 2018 1,097,362
At
December 31, 2017 1,097,362 As
of December 31, 2018, future minimum amortization expenses in respect of intangible assets are as follows: Year
ending December 31,
(In United
States dollars)
2019 8,908
2020 53,425
2021 120,202
2022
120,202
2023 120,202
Thereafter 674,423
1,097,362 </t>
  </si>
  <si>
    <t>INCOME TAXES</t>
  </si>
  <si>
    <t>NOTE 5 - INCOME TAXES</t>
  </si>
  <si>
    <t>The
Company is subject to tax on an entity basis on income arising in or derived from the United
States of America, Republic of Seychelles, Mongolia, PRC and Hong Kong. United
States Tax The
federal income tax rate in United States is 21%. The Company is subject to income taxes in the United States of America for each
of the years ended December 31, 2018 and 2017. Seychelles
Tax The
statutory tax rate in the Republic of Seychelles is 25% on the first 1 million Seychelles Rupee of taxable income and 33% on the
remainder. The Company is subject to income taxes in the Republic of Seychelles for each of the years ended December 31, 2018
and 2017. Hong
Kong Tax BMHK,
AHK and CAHK are subject to Hong Kong profits tax at the rate of 16.5% on the assessable profits. No provision for Hong Kong profits
tax has been made as these companies incurred a loss for each of the years ended December 31, 2018 and 2017. Mongolia
Corporate Income Tax KSS
and SHG are registered and operate in Mongolia and are subject to Mongolia Corporate Income Tax at the rate of 10% on taxable
income below MNT3 billion, or MNT300 million plus 25% on taxable income exceeding MNT3 billion. No provision for Mongolia corporate
income tax has been made as these companies incurred a loss for each of the years ended December 31, 2018 and 2017. PRC
Enterprise Income Tax BMIM
is subject to PRC Enterprise Income Tax at the statutory rate of 25%. No provision for PRC Enterprise Income Tax has been made
as this company incurred a loss for each of the years ended December 31, 2018 and 2017. The
Company’s deferred tax assets and liabilities as of December 31, 2018 and 2017 are attributable to the following:
As
of
December
31, 2018 December
31, 2017
(In
United States dollars)
Tax
loss carry forwards 287,735 212,789
Less:
Valuation allowance (287,735 ) (212,789 )
- - Changes
in valuation allowance are as follows:
As
of
December
31, 2018 December
31, 2017
(In
United States dollars)
Beginning
balance 212,789 122,587
Increase
in valuation allowance 74,946 90,202
Ending
balance 287,735 212,789 As
of December 31, 2018 and 2017, the Company had accumulated tax losses amounting to approximately $1,692,407 and $1,265,642 (the
tax effect thereon being approximately $287,735 and $212,789), respectively, subject to the final agreement by the relevant tax
authorities, which may be carried forward and applied to reduce future taxable income which is earned in or derived from the jurisdictions
in which the tax losses were incurred. Realization of deferred tax assets associated with tax losses carry forwards is dependent
upon generating sufficient taxable income prior to their expiration. A full valuation allowance is established against such tax
losses at each balance sheet date since management believes it is more likely than not that such tax losses will not be utilized.</t>
  </si>
  <si>
    <t>OTHER PAYABLES</t>
  </si>
  <si>
    <t>NOTE 6 - OTHER PAYABLES</t>
  </si>
  <si>
    <t>As
of
December
31, 2018 December
31, 2017
(In
United States dollars)
Tax
and social insurance payable 9,384 6,267
Contract
liabilities 215,359 57,387
Amounts
due to staff - 121,942
Other
payables 12,424 48,789
237,167 234,385 Contract
liabilities are consideration received from the customers or billed in advance of providing goods or services promised in the
future. The Company defers recognizing this consideration as revenue until it has satisfied the related performance
obligation to the customer.</t>
  </si>
  <si>
    <t>PROVISION FOR ASSET RETIREMENT OBLIGATIONS</t>
  </si>
  <si>
    <t>NOTE 7 - PROVISION FOR ASSET RETIREMENT OBLIGATIONS</t>
  </si>
  <si>
    <t xml:space="preserve">The
Company's asset retirement obligations relate to future remediation and decommissioning activities at the three fluorite mines.
(In
United States dollars)
At
December 31, 2016 26,957
Exchange
adjustments 702
Additions 3,037
At
December 31, 2017 30,696
Exchange
adjustments (2,721 )
Additions 3,408
At
December 31, 2018 31,383 </t>
  </si>
  <si>
    <t>PROVISION FOR EXPLORATION ASSET COMPENSATION</t>
  </si>
  <si>
    <t>NOTE 8 - PROVISION FOR EXPLORATION ASSET COMPENSATION</t>
  </si>
  <si>
    <t xml:space="preserve">(In
United States dollars)
At
December 31, 2016 97,704
Exchange
adjustments 2,544
Additions 10,991
At
December 31, 2017 111,239
Exchange
adjustments (9,112 )
-
At
December 31, 2018 102,127 </t>
  </si>
  <si>
    <t>CAPITAL STOCK</t>
  </si>
  <si>
    <t>NOTE 9 - CAPITAL STOCK</t>
  </si>
  <si>
    <t>On
September 14, 2018, the Company and Arcus entered into a Share Exchange Agreement, dated September 14, 2018 with the Selling Stockholders,
pursuant to which the Selling Stockholders agreed to sell all of their ordinary shares of Arcus to the Company in exchange for
an aggregate of 7,000,000 shares of common stock of the Company. The merger closed on September 14, 2018 and resulted in the following: Immediately
prior to the Share Exchange, 6,500,000 shares of the outstanding common stock were cancelled and retired. A further 30,000 shares
were canceled after the Share Exchange. On
November 21, 2018, the Company completed the first private placement of 150,000 common shares at a price of $0.35 per share with
a warrants option to purchase an aggregate of 50,000 common shares. The warrants will be exercisable within three years from the
date of the Company receiving fund from investors at exercise price of $1.00 per common share. The Company also issued to the
placement agent 15,000 common shares at a price of $2.49 per common share for the services rendered. As
a result of the Share Exchange and the private placement, the cancellation of 6,530,000 shares and the issuance of 7,165,000 shares,
the Company had 14,165,000 shares of common stock issued and outstanding as of December 31, 2018.</t>
  </si>
  <si>
    <t>NET SALES</t>
  </si>
  <si>
    <t>NOTE 10 - NET SALES</t>
  </si>
  <si>
    <t xml:space="preserve">December
31, 2018 December
31, 2017
(In
United States dollars)
Disaggregation
of revenue:-
Revenue
from contract with customers within the scope of ASC 606, types of goods and services
Sales
of minerals – point in time 274,238 295,562
Commission
income – point in time 393,566 -
667,804 295,562 </t>
  </si>
  <si>
    <t>SIGNIFICANT TRANSACTIONS WITH RELATED PARTIES</t>
  </si>
  <si>
    <t>NOTE 11 - SIGNIFICANT TRANSACTIONS WITH RELATED PARTIES</t>
  </si>
  <si>
    <t>(a) Loans
from related persons As
of December 31, 2018, loans from related persons included a HK$4 million (equivalent to $510,830) loan borrowed from the wife
of one of the shareholders of TGS on May 21, 2018. The loan is unsecured, has no collateral or guarantee and carries interest
at a monthly rate of 3.08% for the first month and a monthly rate of 1.08% for the rest of the term. The loan is due to be repaid
on May 20, 2019. As
of December 31, 2018 and 2017, loans from related persons included a HK$1 million (equivalent to $127,708 and $128,011
at December 31, 2018 and 2017, respectively) loan borrowed from the son of the CFO of TGS on October 6, 2016. The loan is unsecured,
has no collateral or guarantee and carries interest at 8% per annum. The loan originally was due to be repaid on October 5, 2018,
however, on October 2, 2018, the expiry date was extended to October 5, 2019. As
of December 31, 2018 and 2017, loans from related persons included HK$1 million (equivalent to $127,708 and $128,011
at December 31, 2018 and 2017, respectively) loan borrowed from the sisters of one of the shareholders of TGS and the ultimate
shareholder on October 31, 2016. The loans are unsecured, have no collateral or guarantee and carry interest at 8% per annum. The
loans were due to be repaid on October 31, 2018, however, on October 2, 2018, the expiry date was extended to October 31, 2019.
(b) Interest expense
paid to related persons During
the years ended December 31, 2018 and 2017, interest expense of HK$581,264 (equivalent to $74,162) and HK$160,000 (equivalent
to $20,526), respectively, was paid to related persons.
(c) Amounts due to
shareholders On
August 15, 2018, Arcus allotted and issued 884,871 ordinary shares of Arcus (equivalent to 6,999,209 shares of the Company; each
share of Arcus was exchanged for 7.91 shares of the Company’s common stock) at $10 each to repay the debts to Mr. Loo Chi
Kin with total amount, HK$69,410,892 (equivalent to $8,848,710), within the group. Amounts
due to shareholders are unsecured, interest-free and not demand for repayment within 12 months.
(d) Amount due to
a director Amount
due to a director included HK$576,000 (equivalent to $73,560) salaries accrued to the director, Tak Shing Eddie Wong as of December
31, 2018. The amount is unsecured, has no collateral or guarantee and is interest-free. The amount was fully paid on February
14, 2019.</t>
  </si>
  <si>
    <t>NET LOSS PER SHARE</t>
  </si>
  <si>
    <t>Note 12 - NET LOSS PER SHARE</t>
  </si>
  <si>
    <t>Loss
per common share is presented under two formats: basic loss per common share and diluted loss per common share. Basic loss per
common share is computed by dividing net loss attributable to common shareholders by the weighted average number of common shares
outstanding during the period. Diluted loss per common share is computed by dividing net loss by the weighted average number of
common shares outstanding during the period, plus the potentially dilutive impact of common shares equivalents (e.g. stock options
and warrants). Dilutive common share equivalents consist of the incremental common shares issuable upon exercise of stock options
and warrants. The following table sets forth the computation of basic and diluted net loss per share:
Years
Ended
December
31, 2018 December
31, 2017
Numerator:
Net
loss $ (1,241,452 ) $ (1,230,969 )
Denominator:
Weighted-average
common shares, basic 4,736,382 791
Dilutive
effect of warrants – –
Incremental
dilutive shares – –
Weighted-average
common shares, diluted 4,736,382 791
Net
loss per share, basic and diluted $ (0.26 ) $ (1,556.25 )</t>
  </si>
  <si>
    <t>WARRANT EQUITY</t>
  </si>
  <si>
    <t>Note 13 - WARRANT EQUITY</t>
  </si>
  <si>
    <t xml:space="preserve">On November 21, 2018 (“Issuance Date”),
the Company issued a subscription package (the “Subscription Package”) of up to $52,500, consisting of 150,000 common
shares and 50,000 warrants exercisable at $1.00 (the “Warrants”) to purchase common stock within three years from the
Issuance Date, to accredited subscribers. The Company determined that these warrants
are free standing financial instruments that are legally detachable and separately exercisable from the common stock. All of the
Company’s outstanding warrants are considered to be indexed to the Company’s own stock and are therefore classified
as equity under ASC 480. The warrants, in specified situations, provide for certain compensation remedies to a holder if the Company
fails to timely deliver the shares underlying the warrants in accordance with the warrant terms. The Company has no plans to consummate
a fundamental transaction and does not believe a fundamental transaction is likely to occur during the remaining term of the outstanding
warrants. As of November 21, 2018, the Company
reviewed the valuation technique and inputs used to determine the fair value of the outstanding warrants. For each of the
measurement dates, the Company engaged an outside valuation company to calculate the fair value of warrants based on the
Binomial Option Pricing Model (“Binomial”). Set out below the major parameters adopted
in the valuation:
November 21, 2018
Stock Price of the Issuer $0.3
Risk-free Rate 15.5%
Volatility 65.6%
Dividend Yield 0.0% The warrants outstanding and fair values at
each of the respective valuation dates are summarized below:
Warrant Equity Warrants Outstanding Fair Value per Share
Fair Value $
Fair Value as of November 21, 2018 (issuance date) 50,000 $ 0.07 $ 3,490
Change in Fair Value of Warrant Equity -
Fair Value as of December 31, 2018 50,000 $ 0.07 $ 3,490 </t>
  </si>
  <si>
    <t>COMMITMENTS</t>
  </si>
  <si>
    <t>NOTE 14 - COMMITMENTS</t>
  </si>
  <si>
    <t>The
Company is renting or leasing offices located in Hong Kong and Mongolia with total monthly payments of $17,208 and $2,500, respectively. The
aggregate minimum payments over the next five years are as follows:-
(In United
States dollars)
December
31, 2019 243,100
December
31, 2020 229,500
December
31, 2021 30,000
December
31, 2022 30,000
December
31, 2023 30,000
Thereafter 30,000
592,600 Rental
expenses for all operating leases of office premises in Hong Kong and Mongolia amounted to $225,126 and $137,679 for the years
ended December 31, 2018 and 2017, respectively.</t>
  </si>
  <si>
    <t>SUBSEQUENT EVENTS</t>
  </si>
  <si>
    <t>NOTE 15 - SUBSEQUENT EVENTS</t>
  </si>
  <si>
    <t>(a) On March 2, 2019, the Company entered into a corporation agreement with a well-known fluorite equipment manufacturer in China to invest around RMB17,000,000 (equivalent to $2,531,410) to build the plant in Mine B for producing acid-grade powder. After the manufacturer recoups all its investment by means of profit sharing, the ownership of the plant will transfer to the Company.
(b) Up to March 22, 2019, the Company entered into subscription agreements with five unrelated individuals whereby the individuals subscribed for 180,000 shares of common stock of Company at a price of $2.50 per share, for cash, together with warrants to purchase 36,000 shares of common stock. The warrants are exercisable for three years at $3.00 per share. The offering is exempted from the registration requirements of the Securities Act pursuant to Regulation S. The second placement is still on going.</t>
  </si>
  <si>
    <t>SUMMARY OF SIGNIFICANT ACCOUNTING POLICIES (Policies)</t>
  </si>
  <si>
    <t>Summary Of Significant Accounting Policies</t>
  </si>
  <si>
    <t>Principles of consolidation</t>
  </si>
  <si>
    <t>These consolidated
financial statements include the accounts of the Company, TGS, and all of the wholly owned subsidiaries of TGS. All intercompany
balances have been eliminated in consolidation.</t>
  </si>
  <si>
    <t>Use of estimates in the preparation of consolidated financial statements</t>
  </si>
  <si>
    <t>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y their
nature, these estimates and assumptions are subject to measurement uncertainty and the effect on the consolidated financial statements
of changes in such estimates and assumptions in future periods could be significant. Significant areas requiring management’s
estimates and assumptions include valuation and impairment losses on mining rights and valuation of asset retirement obligations
and exploration asset compensation. Other areas requiring estimates include depletion and amortization of mining rights, depreciation
of property, plant and equipment and valuation allowance for deferred tax assets and deferred tax liabilities. Actual results could
differ significantly from those estimates and assumptions.</t>
  </si>
  <si>
    <t>Concentration and credit risks</t>
  </si>
  <si>
    <t xml:space="preserve">Financial
instruments that subject the Company to significant concentrations of credit risk consist primarily of cash and cash equivalents. All
of the Company’s cash and cash equivalents are held at financial institutions that management believes to be of high credit
quality. The Company has not experienced any losses on cash and cash equivalents to date. The Company does not require collateral
or other securities to support financial instruments that are subject to credit risk. The
Company operates principally in the People’s Republic of China (“PRC”) (including Hong Kong) and Mongolia and
grants credit to its customers in these geographic regions. Although the PRC is economically stable, it is always possible that
unanticipated events in foreign countries could disrupt the Company’s operations. As
of December 31, 2018 and 2017, the Company had credit risk exposure of uninsured cash and deposits with maturities of less than
one year in banks of $116,744 and $33,823, respectively. The
net sales to customers representing at least 10% of net total sales are as follows:
Year
ended December
31, 2018
(In
United States dollars) %
Customer
D 261,159 39
Customer
E 393,566 59
654,725 98
Year
ended December
31, 2017
(In
United States dollars) %
Customer
A 133,010 45
Customer
B 66,662 23
Customer
C 59,059 20
258,731 88 </t>
  </si>
  <si>
    <t>Cash
and cash equivalents are short-term, highly liquid investments with original maturities of three months or less. As of December
31, 2018 and 2017, the Company’s cash amounted to $98,121 and $38,943, respectively, and there were no cash equivalents.</t>
  </si>
  <si>
    <t>Intangible
assets consist of acquired mining rights and are initially measured at fair value as at the date of acquisition. Following the
initial recognition, intangible assets are stated at cost less accumulated amortization and impairment losses. Intangible
assets are amortized on the units-of-production method utilizing only proven and probable fluorite reserves in the depletion base.</t>
  </si>
  <si>
    <t>(i) Property,
plant and equipment are stated at cost less accumulated depreciation. Buildings are depreciated on a straight-line basis over
15 to 40 years, representing the shorter of the remaining term of the lease or the expected useful life to the Company.
(ii) Other
categories of property, plant and equipment are recorded at cost and depreciated to their estimated residual values using
the straight-line method over their estimated useful lives, as follows:
• Leasehold
improvements: 5 years or the shorter of the remaining term of the lease
• Furniture
and equipment: 5 years
• Motor
vehicles: 3 to 7 years
• Factory
equipment: 5 to 10 years
• Mineral
properties: Unit-of-production
(iii) Normal repairs and
maintenance are charged to operating expenses as incurred, while costs incurred that extend the useful life of an asset, improve
the safety of our operations, or improve operating efficiency are capitalized.</t>
  </si>
  <si>
    <t>Impairment of long-lived assets</t>
  </si>
  <si>
    <t>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fluorspar prices, production levels and operating costs of production and
capital, based upon the projected remaining future fluorspar production from each mining site.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fluorspar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fluorspar prices, production levels and operating costs of production and capital are each subject to significant risks and uncertainties.
As of December 31, 2018 and 2017, there were no impairment of long-lived assets.</t>
  </si>
  <si>
    <t>Deferred
income taxes are provided using the asset and liability method in accordance with Financial Accounting Standards Board Accounting
Standards Codification (“FASB ASC”) 740, “Income Taxes”. Under this method, deferred income taxes are
recognized for all significant temporary differences at enacted rates and classified as a non-current asset or liability. A valuation
allowance is provided to reduce the amount of deferred tax assets if it is considered more likely than not that some portion of,
or all, the deferred tax assets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years, disclosure and transition. Interest and penalties from tax assessments, if any, are
included in income taxes in the statements of operations and comprehensive income. A
tax position must be more likely than not of being sustained in order to be recognized in the consolidated financial statements.
As of December 31, 2018 and 2017, the Company did not have any uncertain tax positions or accrued interest and penalties related
to uncertain tax positions. The Company does not expect to have a material change to its income tax provisions in the next year.</t>
  </si>
  <si>
    <t>Operating lease charges</t>
  </si>
  <si>
    <t>Where
the Company has the use of assets held under operating leases, payments made under the leases are charged to profit or loss in
equal installments over the accounting periods covered by the lease term, except where an alternative basis is more representative
of the pattern of benefits to be derived from the leased asset. Lease incentives received are recognized in profit or loss as
an integral part of the aggregate net lease payments made. Contingent rentals are charged to income in the accounting period in
which they are incurred.</t>
  </si>
  <si>
    <t>Restoration and remediation costs (Asset retirement obligations)</t>
  </si>
  <si>
    <t>In
Mongolia, the mining laws and regulations require the Company to reclaim the surface areas and restore underground water quality
for its mine projects to the pre-existing mine area average quality after completion of the mining activities.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FASB ASC 410, “Asset Retirement and Environmental Obligations”, the Company capitalizes the measured
fair value of asset retirement obligations to mineral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On
a regular basis, the Company reviews the assumptions used to estimate the expected cash flows required to settle the asset retirement
obligations, including changes in estimated probabilities, amounts and timing of the settlement of the asset retirement obligations,
as well as changes in any regulatory or legal obligations for each of its mineral projects. Changes in any one or more of these
assumptions may cause revision of asset retirement obligations for the corresponding assets.</t>
  </si>
  <si>
    <t>Revenue recognition</t>
  </si>
  <si>
    <t>On
January 1, 2018, the Company adopted FASB ASC 606, “Revenue from Contracts with Customers”, applying the modified
retrospective method. The adoption did not result in a material adjustment to the accumulated deficit as of January 1, 2018. The
Company recognizes revenue in accordance with ASC 606 when control of the promised goods or services is transferred to the customer
in an amount that reflects the consideration the Company expects to be entitled to in exchange for those goods or services. The
Company has two kinds of revenue, sales of fluorite and commission income. The
Company recognizes revenue when it satisfies a performance obligation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In determining
when and how much revenue is recognized from contracts with customers, the Company performs the following five-step analysi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sales of the Company’s products to its customers represent a single
performance obligation for which revenue is recognized at a point in time. Based on the foregoing, no significant judgment is
required to determine when control of a product has been transferred to a customer. When
another party is involved in providing goods or services to a customer, the Company must determine whether the obligation is to
provide the specified good or service itself (i.e., the Company is the principal in the transaction) or to arrange for that good
or service to be provided by the other party (i.e., the Company is an agent in the transaction). When the Company is responsible
for satisfying a performance obligation, based on the ability to control the product or service provided, the Company is considered
as a principal and revenue is recognized for the gross amount of consideration. When the other party is primarily responsible
for satisfying a performance obligation, the Company is considered as an agent and revenue is recognized in the amount of any
fee or commission to which the Company is entitled. The Company purchase minerals from suppliers and receive payments from the
customers on selling certain goods. The Company has been determined as an agent for the ultimate customers in these transactions
and the revenue is recorded net of the related fulfillment costs as commission income. The
Company measures revenue based on the consideration it expects to be entitled to receive in exchange for its products. The standard
terms and conditions of customer orders and contracts does not provide its customers with the right of return (except for quality),
price protection, rebates or discounts. All sales are based on firm customer orders with fixed terms and conditions, which generally
cannot be modified. See
footnote 10 regarding the Company's revenue disaggregated by reporting segment.</t>
  </si>
  <si>
    <t xml:space="preserve">The
Government of Mongolia issued a policy that requires all mining companies to pay compensation to the Government if the exploration
work on their mining license area was funded by the Government. The compensation amount for the exploration work done has been
estimated by the Mineral Resources Authority of Mongolia. The
provision for exploration expenditure is calculated as the discounted net present value of estimated future net cash outflows
of the reclamation and closure costs. </t>
  </si>
  <si>
    <t>Cost
of sales includes raw material costs, mining overhead including depreciation expenses and shipping and handling costs related
to the movement of finished goods from mining locations to customer locations. Additionally, cost of sales includes customs duties,
product packaging cost, the cost of tooling and inventory shrinkage and damages.</t>
  </si>
  <si>
    <t>Administrative
expenses include salaries and benefits, consulting, audit, tax, legal, insurance, rent and utilities, and other general operating
expenses.</t>
  </si>
  <si>
    <t>Shipping and Handling Costs</t>
  </si>
  <si>
    <t>Shipping
and handling costs are classified as cost of product sales and processing and are expensed as incurred.</t>
  </si>
  <si>
    <t>Foreign currency transactions and translations</t>
  </si>
  <si>
    <t>These
consolidated financial statements are presented in United States dollars (“USD”), which is different from TGS subsidiaries’
functional currencies. The functional currency of the subsidiaries in Mongolia, Khan Shashir LLC and Shek Hung Gold LLC, is the
Mongolian Tugrik (“MNT”). The functional currency of the subsidiary in the People’s Republic of China (“PRC”),
Best Metro Import &amp; Export Trading (Inner Mongolia) Limited is the Chinese Renminbi (“RMB”), while the functional
currency of all other subsidiaries is the Hong Kong dollar (“HKD”). The
functional currency of TGS is the USD. The financial statements of foreign subsidiaries where HKD, MNT and RMB are the functional
currencies and which have transactions denominated in non-HKD/MNT/RMB currencies are translated into HKD/MNT/RMB at the exchange
rates existing on that date. The translation of local currencies into HKD/MNT/RMB creates transaction adjustments which are included
in the statements of operations and comprehensive income. The
financial statements of TGS’s foreign subsidiaries, where non-USD currencies are the functional currencies, are translated
into USD using exchange rates in effect at period end for assets and liabilities and average exchange rates during each reporting
period for the statement of operations. Adjustments resulting from translation of these financial statements are reflected as
a separate component of stockholders’ deficit.</t>
  </si>
  <si>
    <t>Comprehensive
loss is defined as all changes in equity/(deficit), exclusive of transactions with stockholders, such as capital investments.
Comprehensive loss includes net loss and changes in certain assets and liabilities that are reported directly in equity.</t>
  </si>
  <si>
    <t>Basic and Diluted Loss per Share</t>
  </si>
  <si>
    <t>The
Company computes loss per share in accordance with FASB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common shares during the period. Dilutive loss
per share excludes all common stock equivalents if their effect is anti-dilutive. As
of December 31, 2018, the Company had warrants outstanding which could potentially dilute basic loss per share in the future,
but were excluded from the computation of diluted net loss per share, as their effect would have been anti-dilutive due to the
net losses.</t>
  </si>
  <si>
    <t>Fair value measurements</t>
  </si>
  <si>
    <t>The
Company complies with FASB ASC 820, “Fair Value Measurements”, which clarifies the definition of fair value, prescribes
methods for measuring fair value and establishes a fair value hierarchy to classify the inputs used in measuring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Financial
instruments are measured as follows:- The
carrying amounts of cash and cash equivalents, other receivables, deposits, accrued charges, other payables, loans from related
persons and amounts due to shareholders, approximate their fair values due to the short term nature of these instruments.</t>
  </si>
  <si>
    <t>Warrants</t>
  </si>
  <si>
    <t>ASC
815-40, “Contracts in Entity’s Own Equity”, requires freestanding contracts that are settled in a company’s
own stock, including common stock warrants, to be designated as an equity instrument, asset or a liability. Under the provisions
of ASC 815-40, a contract designated as an asset or a liability must be carried at fair value on a company’s balance sheet,
with any changes in fair value recorded in the Company’s results of operations. A contract designated as an equity instrument
must be included within equity, and no fair value adjustments are required from period to period.</t>
  </si>
  <si>
    <t>Recent changes in accounting standards</t>
  </si>
  <si>
    <t>Recently
Adopted during the year In
May 2014, the Financial Accounting Standards Board (“FASB”) issued Accounting Standards Update (“ASU”)
No.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the Company for fiscal years, and interim periods within those fiscal years,
beginning after December 15, 2017. The Company adopted this guidance effective January 1, 2018 using the modified retrospective
approach, and it did not materially effect the Company’s consolidated financial statements. The Company determined that
adoption of the ASU did not have a significant impact on the Company’s sales. In
August 2016, the FASB issu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the Company for fiscal years beginning after December 15, 2017, and interim periods within those fiscal years, with early adoption
permitted. The adoption of this guidance has no material impact on the consolidated financial statements of the Company. In
March 2018, the FASB issued ASU No. 2018-05, Income Taxes (Topic 740): Income Tax Accounting Implications of the Tax Cuts and
Jobs Act. This Update states that the Tax Cuts and Jobs Act (the “Act”) changes existing United States tax law and
includes numerous provisions that will affect businesses. The Act, for instance, introduces changes that impact U.S. corporate
tax rates, business-related exclusions, and deductions and credits. The Act has international tax consequences for many companies
that operate internationally. This Update addresses the recognition of taxes payable or refundable for the current year and the
recognition of deferred tax liabilities and deferred tax assets for the future tax consequences of events that have been recognized
in an entity’s financial statements or tax returns. For the Company, this Update is effective for fiscal years beginning
after December 15, 2017, and interim periods within those fiscal years beginning after June 15, 2018. The adoption of ASU 2018-05
did not a material impact on the consolidated financial statements of the Company. Pending
Adoption as at year end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become effective
for the Company beginning January 1, 2020, with early adoption permitted, on a modified retrospective approach. The Company is
currently evaluating the impact this guidance will have on the Company’s consolidated financial statements. In
August 2018, the FASB issued ASU No.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Company is currently evaluating the impact this guidance will have on the Company’s consolidated
financial statements. In
October 2018, the FASB issued ASU 2018-17, Consolidation (Topic 810): Targeted Improvements to Related Party Guidance for Variable
Interest Entities. This Update states a private company (reporting entity) may elect not to apply VIE guidance to legal entities
under common control (including common control leasing arrangements) if both the parent and the legal entity being evaluated for
consolidation are not public business entities. This Update also states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the Company, this Update is effective for
fiscal years beginning after December 15, 2019, and interim periods within those fiscal years. All entities are required to apply
the amendments in this Update retrospectively with a cumulative-effect adjustment to retained earnings at the beginning of the
earliest period presented. Early adoption is permitted. The adoption of ASU 2018-17 is not expected to have a material impact
on the Company’s consolidated financial statements in 2019.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SUMMARY OF SIGNIFICANT ACCOUNTING POLICIES (Tables)</t>
  </si>
  <si>
    <t>Summary Of Significant Accounting Policies Tables Abstract</t>
  </si>
  <si>
    <t>Schedule of net sales to customer</t>
  </si>
  <si>
    <t xml:space="preserve">The net sales to customers representing at
least 10% of net total sales are as follows:
Year
ended December 31, 2018
(In United States dollars) %
Customer D 261,159 39
Customer E 393,566 59
654,725 98
Year
ended December 31, 2017
(In United States dollars) %
Customer A 133,010 45
Customer B 66,662 23
Customer C 59,059 20
258,731 88 </t>
  </si>
  <si>
    <t>PROPERTY, PLANT AND EQUIPMENT (Tables)</t>
  </si>
  <si>
    <t>Property Plant And Equipment</t>
  </si>
  <si>
    <t xml:space="preserve">Property, plant and equipment include the
following:-
December
31, 2018 December
31, 2017
(In United States dollars)
Buildings 164,223 178,876
Leasehold improvements 119,887 120,172
Furniture, fixture and equipment 176,883 126,086
Motor vehicles 245,217 281,691
Factory equipment 23,936 26,072
Mineral properties 1,276,766 1,346,814
Less: accumulated depreciation (481,672 ) (475,843 )
1,525,240 1,603,868
Construction in progress 32,382 35,271
Total property, plant and equipment 1,557,622 1,639,139 </t>
  </si>
  <si>
    <t>INTANGIBLE ASSETS (Tables)</t>
  </si>
  <si>
    <t>Intangible Assets</t>
  </si>
  <si>
    <t>Schedule of intangible assets</t>
  </si>
  <si>
    <t xml:space="preserve">As
of December 31, 2018 and 2017, the Company owned three mining rights in Mongolia.
(In United
States dollars)
Cost
At
December 31, 2018 and 2017 1,097,362
Accumulated
amortization and impairment loss
At
December 31, 2018 and 2017 -
Net
book value
At
December 31, 2018 1,097,362
At
December 31, 2017 1,097,362 </t>
  </si>
  <si>
    <t>Schedule of intangible assets future amortization expense</t>
  </si>
  <si>
    <t xml:space="preserve">As of December 31, 2018, future minimum amortization
expenses in respect of intangible assets are as follows: Year ending December 31,
(In United States dollars)
2019 8,908
2020 53,425
2021 120,202
2022 120,202
2023 120,202
Thereafter 674,423
1,097,362 </t>
  </si>
  <si>
    <t>INCOME TAXES (Tables)</t>
  </si>
  <si>
    <t>Income Taxes</t>
  </si>
  <si>
    <t>Schedule of deferred tax assets and liabilities</t>
  </si>
  <si>
    <t xml:space="preserve">The
Company’s deferred tax assets and liabilities as of December 31, 2018 and 2017 are attributable to the following:
As
of
December
31, 2018 December
31, 2017
(In
United States dollars)
Tax
loss carry forwards 287,735 212,789
Less:
Valuation allowance (287,735 ) (212,789 )
- - </t>
  </si>
  <si>
    <t>Summary of changes in valuation allowance</t>
  </si>
  <si>
    <t xml:space="preserve">Changes in valuation allowance are as follows:
As of
December 31, 2018
December 31, 2017
(In United States dollars)
Beginning balance 212,789 122,587
Increase in valuation allowance 74,946 90,202
Ending balance 287,735 212,789 </t>
  </si>
  <si>
    <t>OTHER PAYABLES (Tables)</t>
  </si>
  <si>
    <t>Other Payables</t>
  </si>
  <si>
    <t>Schedule of other payables</t>
  </si>
  <si>
    <t xml:space="preserve">As
of
December
31, 2018 December
31, 2017
(In
United States dollars)
Tax
and social insurance payable 9,384 6,267
Contract
liabilities 215,359 57,387
Amounts
due to staff - 121,942
Other
payables 12,424 48,789
237,167 234,385 </t>
  </si>
  <si>
    <t>PROVISION FOR ASSET RETIREMENT OBLIGATIONS (Tables)</t>
  </si>
  <si>
    <t>Provision For Asset Retirement Obligations</t>
  </si>
  <si>
    <t>Schedule of asset retirement obligations</t>
  </si>
  <si>
    <t xml:space="preserve">The Company's asset retirement
obligations relate to future remediation and decommissioning activities at the three fluorite mines.
(In United States dollars)
At December 31, 2016 26,957
Exchange adjustments 702
Additions 3,037
At December 31, 2017 30,696
Exchange adjustments (2,721 )
Additions 3,408
At December 31, 2018 31,383 </t>
  </si>
  <si>
    <t>PROVISION FOR EXPLORATION ASSET COMPENSATION (Tables)</t>
  </si>
  <si>
    <t>Provision For Exploration Asset Compensation</t>
  </si>
  <si>
    <t>Summary of provision for exploration asset compensation</t>
  </si>
  <si>
    <t>NET SALES (Tables)</t>
  </si>
  <si>
    <t>Net Sales</t>
  </si>
  <si>
    <t>Summary of net sales</t>
  </si>
  <si>
    <t>NET LOSS PER SHARE (Tables)</t>
  </si>
  <si>
    <t>Net Loss Per Share</t>
  </si>
  <si>
    <t>Schedule of earnings per share basic and diluted</t>
  </si>
  <si>
    <t>Years Ended
December 31, 2018
December 31, 2017
Numerator:
Net loss $ (1,241,452 ) $ (1,230,969 )
Denominator:
Weighted-average common shares, basic 4,736,382 791
Dilutive effect of warrants – –
Incremental dilutive shares – –
Weighted-average common shares, diluted 4,736,382 791
Net loss per share, basic and diluted $ (0.26 ) $ (1,556.25 )</t>
  </si>
  <si>
    <t>WARRANT EQUITY (Tables)</t>
  </si>
  <si>
    <t>Warrant Equity</t>
  </si>
  <si>
    <t>Summary of major parameters adopted in valuation</t>
  </si>
  <si>
    <t>November
21, 2018
Stock
Price of the Issuer [US$0.3]
Risk-free
Rate [15.5%]
Volatility
[65.6%]
Dividend
Yield [0.0%]</t>
  </si>
  <si>
    <t>Schedule of warrants outstanding and fair value</t>
  </si>
  <si>
    <t xml:space="preserve">The warrants outstanding and fair values at
each of the respective valuation dates are summarized below:
Warrant Equity Warrants Outstanding Fair Value per Share
Fair Value $
Fair Value as of 21.11.2018 (issuance date) - $ - $ 3,490
Change in Fair Value of Warrant Equity -
Fair Value as of period ended December 31, 2018 50,000 $ 0.07 $ 3,490 </t>
  </si>
  <si>
    <t>COMMITMENTS (Tables)</t>
  </si>
  <si>
    <t>Commitments Tables Abstract</t>
  </si>
  <si>
    <t>Schedule of future minimum payment</t>
  </si>
  <si>
    <t xml:space="preserve">The aggregate minimum payments over the next
five years are as follows:-
(In United States dollars)
December 31, 2019 243,100
December 31, 2020 229,500
December 31, 2021 30,000
December 31, 2022 30,000
December 31, 2023 30,000
Thereafter 30,000
592,600 </t>
  </si>
  <si>
    <t>NATURE OF OPERATIONS AND GOING CONCERN (Detail Narrative) - USD ($)</t>
  </si>
  <si>
    <t>Sep. 14, 2018</t>
  </si>
  <si>
    <t>Entity incorporation, state country name</t>
  </si>
  <si>
    <t>Nevada</t>
  </si>
  <si>
    <t>Entity incorporation, date of incorporation</t>
  </si>
  <si>
    <t>Dec. 1,
		2016</t>
  </si>
  <si>
    <t>Operating loss</t>
  </si>
  <si>
    <t>Common stock shares issued</t>
  </si>
  <si>
    <t>Common stock shares outstanding</t>
  </si>
  <si>
    <t>Current liabilities exceeded current asset</t>
  </si>
  <si>
    <t>Share Exchange Agreement [Member]</t>
  </si>
  <si>
    <t>Common stock shares issued for exchange shares</t>
  </si>
  <si>
    <t>Common stock shares cancelled</t>
  </si>
  <si>
    <t>Common stock shares to be cancelled</t>
  </si>
  <si>
    <t>Common stock cancellation for exchange shares</t>
  </si>
  <si>
    <t>Ownership percentage</t>
  </si>
  <si>
    <t>100.00%</t>
  </si>
  <si>
    <t>SUMMARY OF SIGNIFICANT ACCOUNTING POLICIES (Details 1) - USD ($)</t>
  </si>
  <si>
    <t>Customer D [Member]</t>
  </si>
  <si>
    <t>Net sales percentage</t>
  </si>
  <si>
    <t>39.00%</t>
  </si>
  <si>
    <t>Customer E [Member]</t>
  </si>
  <si>
    <t>59.00%</t>
  </si>
  <si>
    <t>Total [Member]</t>
  </si>
  <si>
    <t>98.00%</t>
  </si>
  <si>
    <t>88.00%</t>
  </si>
  <si>
    <t>Customer A [Member]</t>
  </si>
  <si>
    <t>45.00%</t>
  </si>
  <si>
    <t>Customer B [Member]</t>
  </si>
  <si>
    <t>23.00%</t>
  </si>
  <si>
    <t>Customer C [Member]</t>
  </si>
  <si>
    <t>20.00%</t>
  </si>
  <si>
    <t>SUMMARY OF SIGNIFICANT ACCOUNTING POLICIES (Details Narrative) - USD ($)</t>
  </si>
  <si>
    <t>Dec. 31, 2016</t>
  </si>
  <si>
    <t>Uninsured cash and deposits</t>
  </si>
  <si>
    <t>Minimum [Member]</t>
  </si>
  <si>
    <t>10.00%</t>
  </si>
  <si>
    <t>Furniture and Equipment [Member]</t>
  </si>
  <si>
    <t>Estimated useful life</t>
  </si>
  <si>
    <t>5 years</t>
  </si>
  <si>
    <t>Leasehold Improvements [Member]</t>
  </si>
  <si>
    <t>Buildings [Member] | Minimum [Member]</t>
  </si>
  <si>
    <t>15 years</t>
  </si>
  <si>
    <t>Buildings [Member] | Maximum [Member]</t>
  </si>
  <si>
    <t>40 years</t>
  </si>
  <si>
    <t>Factory equipment [Member] | Minimum [Member]</t>
  </si>
  <si>
    <t>Factory equipment [Member] | Maximum [Member]</t>
  </si>
  <si>
    <t>10 years</t>
  </si>
  <si>
    <t>Motor vehicles [Member] | Minimum [Member]</t>
  </si>
  <si>
    <t>3 years</t>
  </si>
  <si>
    <t>Motor vehicles [Member] | Maximum [Member]</t>
  </si>
  <si>
    <t>7 years</t>
  </si>
  <si>
    <t>PROPERTY, PLANT AND EQUIPMENT (Details) - USD ($)</t>
  </si>
  <si>
    <t>Less: accumulated depreciation</t>
  </si>
  <si>
    <t>Construction in progress</t>
  </si>
  <si>
    <t>Total property, plant and equipment</t>
  </si>
  <si>
    <t>Building [Member]</t>
  </si>
  <si>
    <t>Furniture, fixture and equipment [Member]</t>
  </si>
  <si>
    <t>Motor Vehicles [Member]</t>
  </si>
  <si>
    <t>Factory Equipment [Member]</t>
  </si>
  <si>
    <t>Mineral Properties [Member]</t>
  </si>
  <si>
    <t>PROPERTY, PLANT AND EQUIPMENT (Details Narrative) - USD ($)</t>
  </si>
  <si>
    <t>Administrative Expense [Member]</t>
  </si>
  <si>
    <t>Cost of Sales [Member]</t>
  </si>
  <si>
    <t>INTANGIBLE ASSETS (Details) - USD ($)</t>
  </si>
  <si>
    <t>Intangible Assets Details Abstract</t>
  </si>
  <si>
    <t>Beginning balance</t>
  </si>
  <si>
    <t>Accumulated amortization and impairment loss</t>
  </si>
  <si>
    <t>Ending balance</t>
  </si>
  <si>
    <t>Intangible Assets (Details 1) - USD ($)</t>
  </si>
  <si>
    <t>Intangible Assets Details 1Abstract</t>
  </si>
  <si>
    <t>2019</t>
  </si>
  <si>
    <t>2020</t>
  </si>
  <si>
    <t>2021</t>
  </si>
  <si>
    <t>2022</t>
  </si>
  <si>
    <t>2023</t>
  </si>
  <si>
    <t>Thereafter</t>
  </si>
  <si>
    <t>Total Intangible Assets</t>
  </si>
  <si>
    <t>INCOME TAXES (Details) - USD ($)</t>
  </si>
  <si>
    <t>Income Taxes Details Abstract</t>
  </si>
  <si>
    <t>Tax loss carry forwards</t>
  </si>
  <si>
    <t xml:space="preserve">Less: Valuation allowance  </t>
  </si>
  <si>
    <t>Net deferred tax asset</t>
  </si>
  <si>
    <t>INCOME TAXES (Details 1) - USD ($)</t>
  </si>
  <si>
    <t>Income Taxes Details 1Abstract</t>
  </si>
  <si>
    <t>Increase in valuation allowance</t>
  </si>
  <si>
    <t>7494600.00%</t>
  </si>
  <si>
    <t>9020200.00%</t>
  </si>
  <si>
    <t>INCOME TAXES (Details Narrative) - USD ($)</t>
  </si>
  <si>
    <t>Income Taxes Details Narrative Abstract</t>
  </si>
  <si>
    <t>Accumulated tax losses</t>
  </si>
  <si>
    <t>Deferred Tax Assets</t>
  </si>
  <si>
    <t>OTHER PAYABLES (Details) - USD ($)</t>
  </si>
  <si>
    <t>Other Payables Details Abstract</t>
  </si>
  <si>
    <t>Tax and social insurance payable</t>
  </si>
  <si>
    <t>Contract liabilities</t>
  </si>
  <si>
    <t>Amounts due to staff</t>
  </si>
  <si>
    <t>Other payables total</t>
  </si>
  <si>
    <t>PROVISION FOR ASSET RETIREMENT OBLIGATIONS (Details) - USD ($)</t>
  </si>
  <si>
    <t>Provision For Asset Retirement Obligations Details Abstract</t>
  </si>
  <si>
    <t>Exchange adjustments</t>
  </si>
  <si>
    <t>Additions</t>
  </si>
  <si>
    <t>PROVISION FOR EXPLORATION ASSET COMPENSATION (Details) - USD ($)</t>
  </si>
  <si>
    <t>Provision For Exploration Asset Compensation Details Abstract</t>
  </si>
  <si>
    <t>CAPITAL STOCK (Details Narrative) - $ / shares</t>
  </si>
  <si>
    <t>Nov. 21, 2018</t>
  </si>
  <si>
    <t>Private Placement [Member] | Investors [Member]</t>
  </si>
  <si>
    <t>Class of warrant, outstanding</t>
  </si>
  <si>
    <t>Exercise price of warrants</t>
  </si>
  <si>
    <t>Placement Agent [Member]</t>
  </si>
  <si>
    <t>Share Exchange Agreement [Member] | Private Placement [Member]</t>
  </si>
  <si>
    <t>Stock issued during period, new Issues</t>
  </si>
  <si>
    <t>NET SALES (Details) - USD ($)</t>
  </si>
  <si>
    <t>Disaggregation of revenue:-</t>
  </si>
  <si>
    <t>Revenue from contract with customers within the scope of ASC 606, types of goods and services</t>
  </si>
  <si>
    <t>Sales of minerals – point in time</t>
  </si>
  <si>
    <t>Commission income – point in time</t>
  </si>
  <si>
    <t>SIGNIFICANT TRANSACTIONS WITH RELATED PARTIES (Details Narrative) - USD ($)</t>
  </si>
  <si>
    <t>Aug. 15, 2018</t>
  </si>
  <si>
    <t>Oct. 06, 2016</t>
  </si>
  <si>
    <t>May 21, 2018</t>
  </si>
  <si>
    <t>Oct. 31, 2016</t>
  </si>
  <si>
    <t>Loans from related parties</t>
  </si>
  <si>
    <t>Wife of shareholder [Member] | Loans Payable [Member]</t>
  </si>
  <si>
    <t>Interest rate, description</t>
  </si>
  <si>
    <t>Interest at a monthly rate of 3.08% for the first month and a monthly rate of 1.08% for the rest of the term</t>
  </si>
  <si>
    <t>Maturity date</t>
  </si>
  <si>
    <t>May 20,
		2019</t>
  </si>
  <si>
    <t>Son of CFO [Member] | Loans Payable [Member]</t>
  </si>
  <si>
    <t>Interest rate</t>
  </si>
  <si>
    <t>8.00%</t>
  </si>
  <si>
    <t>Oct. 2,
		2018</t>
  </si>
  <si>
    <t>Extended maturity date</t>
  </si>
  <si>
    <t>Oct. 5,
		2019</t>
  </si>
  <si>
    <t>Sister of Shareholder [Member] | Loans Payable [Member]</t>
  </si>
  <si>
    <t>Oct. 31,
		2018</t>
  </si>
  <si>
    <t>Oct. 31,
		2019</t>
  </si>
  <si>
    <t>Related persons [Member] | Loans Payable [Member]</t>
  </si>
  <si>
    <t>Mr. Loo Chi Kin [Member] | Loans Payable [Member]</t>
  </si>
  <si>
    <t>Common stock shares issued upon extinguishment of debt</t>
  </si>
  <si>
    <t>Share price</t>
  </si>
  <si>
    <t>Extinguishment of debt, amount</t>
  </si>
  <si>
    <t>Issuance of common stock</t>
  </si>
  <si>
    <t>Common stock exchanged shares</t>
  </si>
  <si>
    <t>Director [Member] | Loans Payable [Member]</t>
  </si>
  <si>
    <t>NET LOSS PER SHARE (Details) - USD ($)</t>
  </si>
  <si>
    <t>Numerator:</t>
  </si>
  <si>
    <t>Denominator:</t>
  </si>
  <si>
    <t>Weighted-average common shares, basic</t>
  </si>
  <si>
    <t>Dilutive effect of warrants</t>
  </si>
  <si>
    <t>Incremental dilutive shares</t>
  </si>
  <si>
    <t>Weighted-average common shares, diluted</t>
  </si>
  <si>
    <t>Net loss per share, basic and diluted</t>
  </si>
  <si>
    <t>Warrant Equity (Details)</t>
  </si>
  <si>
    <t>1 Months Ended</t>
  </si>
  <si>
    <t>Nov. 21, 2018$ / shares</t>
  </si>
  <si>
    <t>Warrant Equity Details Abstract</t>
  </si>
  <si>
    <t>Stock Price of the Issuer</t>
  </si>
  <si>
    <t>Risk-free Rate</t>
  </si>
  <si>
    <t>15.50%</t>
  </si>
  <si>
    <t>Volatility</t>
  </si>
  <si>
    <t>65.60%</t>
  </si>
  <si>
    <t>Dividend Yield</t>
  </si>
  <si>
    <t>0.00%</t>
  </si>
  <si>
    <t>Warrant Equity (Details 1)</t>
  </si>
  <si>
    <t>Dec. 31, 2018USD ($)$ / sharesshares</t>
  </si>
  <si>
    <t>Fair value warrants outstanding begining balance | shares</t>
  </si>
  <si>
    <t>Change in Fair Value of Warrant Equity</t>
  </si>
  <si>
    <t>Fair value warrants outstanding ending balance | shares</t>
  </si>
  <si>
    <t>Fair value per share begining balance | $ / shares</t>
  </si>
  <si>
    <t>Fair value per share ending balance | $ / shares</t>
  </si>
  <si>
    <t>Fair Value warrants outstanding begining balance</t>
  </si>
  <si>
    <t>Fair value warrants outstanding ending balance</t>
  </si>
  <si>
    <t>Warrant Equity (Details Narrative) - Subscription package [Member]</t>
  </si>
  <si>
    <t>Nov. 08, 2018USD ($)$ / sharesshares</t>
  </si>
  <si>
    <t>Amount of subscription package issued | $</t>
  </si>
  <si>
    <t>Class of warrants or rights reserved for future issuance</t>
  </si>
  <si>
    <t>Common stock shares reserved for future issuance</t>
  </si>
  <si>
    <t>Exercise price | $ / shares</t>
  </si>
  <si>
    <t>Term of warrants</t>
  </si>
  <si>
    <t>COMMITMENTS (Details)</t>
  </si>
  <si>
    <t>Dec. 31, 2018USD ($)</t>
  </si>
  <si>
    <t>Commitments Details Abstract</t>
  </si>
  <si>
    <t>December 31, 2019</t>
  </si>
  <si>
    <t>December 31, 2020</t>
  </si>
  <si>
    <t>December 31, 2021</t>
  </si>
  <si>
    <t>December 31, 2022</t>
  </si>
  <si>
    <t>December 31, 2023</t>
  </si>
  <si>
    <t>Aggregate minimum payments</t>
  </si>
  <si>
    <t>COMMITMENTS (Details Narrative) - USD ($)</t>
  </si>
  <si>
    <t>HONG KONG</t>
  </si>
  <si>
    <t>Rental expense periodic payments</t>
  </si>
  <si>
    <t>Frequency of periodic payments</t>
  </si>
  <si>
    <t>Monthly</t>
  </si>
  <si>
    <t>MONGOLIA</t>
  </si>
  <si>
    <t>HONG KONG and MONGOLIA</t>
  </si>
  <si>
    <t>Operating lease, rental expense</t>
  </si>
  <si>
    <t>SUBSEQUENT EVENTS (Details Narrative) - Subsequent Event [Member] - Unrelated individual [Member]</t>
  </si>
  <si>
    <t>Mar. 22, 2019Number$ / sharesshares</t>
  </si>
  <si>
    <t>Mar. 02, 2019USD ($)</t>
  </si>
  <si>
    <t>Subscription agreement [Member]</t>
  </si>
  <si>
    <t>Number of individuals | Number</t>
  </si>
  <si>
    <t>Common stock shares subscribed</t>
  </si>
  <si>
    <t>Share price | $ / shares</t>
  </si>
  <si>
    <t>Subscription agreement [Member] | Warrant [Member]</t>
  </si>
  <si>
    <t>Class of warrants or rights issued</t>
  </si>
  <si>
    <t>Corporation agreement [Member]</t>
  </si>
  <si>
    <t>Amount to be invested to build plant in mine B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C14" s="5" t="n">
        <v>14345000</v>
      </c>
    </row>
    <row r="15" spans="1:4">
      <c r="A15" s="4" t="s">
        <v>26</v>
      </c>
      <c r="D15" s="6" t="n">
        <v>0</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8121</v>
      </c>
      <c r="C3" s="6" t="n">
        <v>38943</v>
      </c>
    </row>
    <row r="4" spans="1:3">
      <c r="A4" s="4" t="s">
        <v>39</v>
      </c>
      <c r="B4" s="5" t="n">
        <v>68963</v>
      </c>
      <c r="C4" s="5" t="n">
        <v>91072</v>
      </c>
    </row>
    <row r="5" spans="1:3">
      <c r="A5" s="4" t="s">
        <v>40</v>
      </c>
      <c r="B5" s="5" t="n">
        <v>141522</v>
      </c>
      <c r="C5" s="5" t="n">
        <v>149182</v>
      </c>
    </row>
    <row r="6" spans="1:3">
      <c r="A6" s="4" t="s">
        <v>41</v>
      </c>
      <c r="B6" s="5" t="n">
        <v>308606</v>
      </c>
      <c r="C6" s="5" t="n">
        <v>279197</v>
      </c>
    </row>
    <row r="7" spans="1:3">
      <c r="A7" s="3" t="s">
        <v>42</v>
      </c>
    </row>
    <row r="8" spans="1:3">
      <c r="A8" s="4" t="s">
        <v>43</v>
      </c>
      <c r="B8" s="5" t="n">
        <v>1557622</v>
      </c>
      <c r="C8" s="5" t="n">
        <v>1639139</v>
      </c>
    </row>
    <row r="9" spans="1:3">
      <c r="A9" s="4" t="s">
        <v>44</v>
      </c>
      <c r="B9" s="5" t="n">
        <v>1097362</v>
      </c>
      <c r="C9" s="5" t="n">
        <v>1097362</v>
      </c>
    </row>
    <row r="10" spans="1:3">
      <c r="A10" s="4" t="s">
        <v>45</v>
      </c>
      <c r="B10" s="5" t="n">
        <v>2963590</v>
      </c>
      <c r="C10" s="5" t="n">
        <v>3015698</v>
      </c>
    </row>
    <row r="11" spans="1:3">
      <c r="A11" s="3" t="s">
        <v>46</v>
      </c>
    </row>
    <row r="12" spans="1:3">
      <c r="A12" s="4" t="s">
        <v>47</v>
      </c>
      <c r="B12" s="5" t="n">
        <v>301413</v>
      </c>
      <c r="C12" s="5" t="n">
        <v>307663</v>
      </c>
    </row>
    <row r="13" spans="1:3">
      <c r="A13" s="4" t="s">
        <v>48</v>
      </c>
      <c r="B13" s="5" t="n">
        <v>237167</v>
      </c>
      <c r="C13" s="5" t="n">
        <v>234385</v>
      </c>
    </row>
    <row r="14" spans="1:3">
      <c r="A14" s="4" t="s">
        <v>49</v>
      </c>
      <c r="B14" s="5" t="n">
        <v>73560</v>
      </c>
      <c r="C14" s="4" t="s">
        <v>50</v>
      </c>
    </row>
    <row r="15" spans="1:3">
      <c r="A15" s="4" t="s">
        <v>51</v>
      </c>
      <c r="B15" s="5" t="n">
        <v>766246</v>
      </c>
      <c r="C15" s="5" t="n">
        <v>256022</v>
      </c>
    </row>
    <row r="16" spans="1:3">
      <c r="A16" s="4" t="s">
        <v>52</v>
      </c>
      <c r="B16" s="5" t="n">
        <v>1378386</v>
      </c>
      <c r="C16" s="5" t="n">
        <v>798070</v>
      </c>
    </row>
    <row r="17" spans="1:3">
      <c r="A17" s="3" t="s">
        <v>53</v>
      </c>
    </row>
    <row r="18" spans="1:3">
      <c r="A18" s="4" t="s">
        <v>54</v>
      </c>
      <c r="B18" s="5" t="n">
        <v>398208</v>
      </c>
      <c r="C18" s="5" t="n">
        <v>8679987</v>
      </c>
    </row>
    <row r="19" spans="1:3">
      <c r="A19" s="4" t="s">
        <v>55</v>
      </c>
      <c r="B19" s="5" t="n">
        <v>31383</v>
      </c>
      <c r="C19" s="5" t="n">
        <v>30696</v>
      </c>
    </row>
    <row r="20" spans="1:3">
      <c r="A20" s="4" t="s">
        <v>56</v>
      </c>
      <c r="B20" s="5" t="n">
        <v>102127</v>
      </c>
      <c r="C20" s="5" t="n">
        <v>111239</v>
      </c>
    </row>
    <row r="21" spans="1:3">
      <c r="A21" s="4" t="s">
        <v>57</v>
      </c>
      <c r="B21" s="5" t="n">
        <v>1910104</v>
      </c>
      <c r="C21" s="5" t="n">
        <v>9619992</v>
      </c>
    </row>
    <row r="22" spans="1:3">
      <c r="A22" s="4" t="s">
        <v>58</v>
      </c>
      <c r="B22" s="4" t="s">
        <v>50</v>
      </c>
      <c r="C22" s="4" t="s">
        <v>50</v>
      </c>
    </row>
    <row r="23" spans="1:3">
      <c r="A23" s="3" t="s">
        <v>59</v>
      </c>
    </row>
    <row r="24" spans="1:3">
      <c r="A24" s="4" t="s">
        <v>60</v>
      </c>
      <c r="B24" s="5" t="n">
        <v>1417</v>
      </c>
      <c r="C24" s="5" t="n">
        <v>791</v>
      </c>
    </row>
    <row r="25" spans="1:3">
      <c r="A25" s="4" t="s">
        <v>61</v>
      </c>
      <c r="B25" s="4" t="s">
        <v>50</v>
      </c>
      <c r="C25" s="4" t="s">
        <v>50</v>
      </c>
    </row>
    <row r="26" spans="1:3">
      <c r="A26" s="4" t="s">
        <v>62</v>
      </c>
      <c r="B26" s="5" t="n">
        <v>8937243</v>
      </c>
      <c r="C26" s="5" t="n">
        <v>-691</v>
      </c>
    </row>
    <row r="27" spans="1:3">
      <c r="A27" s="4" t="s">
        <v>63</v>
      </c>
      <c r="B27" s="5" t="n">
        <v>-7617451</v>
      </c>
      <c r="C27" s="5" t="n">
        <v>-6375999</v>
      </c>
    </row>
    <row r="28" spans="1:3">
      <c r="A28" s="4" t="s">
        <v>64</v>
      </c>
      <c r="B28" s="5" t="n">
        <v>-267723</v>
      </c>
      <c r="C28" s="5" t="n">
        <v>-228395</v>
      </c>
    </row>
    <row r="29" spans="1:3">
      <c r="A29" s="4" t="s">
        <v>65</v>
      </c>
      <c r="B29" s="5" t="n">
        <v>1053486</v>
      </c>
      <c r="C29" s="5" t="n">
        <v>-6604294</v>
      </c>
    </row>
    <row r="30" spans="1:3">
      <c r="A30" s="4" t="s">
        <v>66</v>
      </c>
      <c r="B30" s="6" t="n">
        <v>2963590</v>
      </c>
      <c r="C30" s="6" t="n">
        <v>3015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38</v>
      </c>
      <c r="B7" s="4" t="s">
        <v>198</v>
      </c>
    </row>
    <row r="8" spans="1:2">
      <c r="A8" s="4" t="s">
        <v>44</v>
      </c>
      <c r="B8" s="4" t="s">
        <v>199</v>
      </c>
    </row>
    <row r="9" spans="1:2">
      <c r="A9" s="4" t="s">
        <v>43</v>
      </c>
      <c r="B9" s="4" t="s">
        <v>200</v>
      </c>
    </row>
    <row r="10" spans="1:2">
      <c r="A10" s="4" t="s">
        <v>201</v>
      </c>
      <c r="B10" s="4" t="s">
        <v>202</v>
      </c>
    </row>
    <row r="11" spans="1:2">
      <c r="A11" s="4" t="s">
        <v>84</v>
      </c>
      <c r="B11" s="4" t="s">
        <v>203</v>
      </c>
    </row>
    <row r="12" spans="1:2">
      <c r="A12" s="4" t="s">
        <v>204</v>
      </c>
      <c r="B12" s="4" t="s">
        <v>205</v>
      </c>
    </row>
    <row r="13" spans="1:2">
      <c r="A13" s="4" t="s">
        <v>206</v>
      </c>
      <c r="B13" s="4" t="s">
        <v>207</v>
      </c>
    </row>
    <row r="14" spans="1:2">
      <c r="A14" s="4" t="s">
        <v>208</v>
      </c>
      <c r="B14" s="4" t="s">
        <v>209</v>
      </c>
    </row>
    <row r="15" spans="1:2">
      <c r="A15" s="4" t="s">
        <v>56</v>
      </c>
      <c r="B15" s="4" t="s">
        <v>210</v>
      </c>
    </row>
    <row r="16" spans="1:2">
      <c r="A16" s="4" t="s">
        <v>77</v>
      </c>
      <c r="B16" s="4" t="s">
        <v>211</v>
      </c>
    </row>
    <row r="17" spans="1:2">
      <c r="A17" s="4" t="s">
        <v>79</v>
      </c>
      <c r="B17" s="4" t="s">
        <v>212</v>
      </c>
    </row>
    <row r="18" spans="1:2">
      <c r="A18" s="4" t="s">
        <v>213</v>
      </c>
      <c r="B18" s="4" t="s">
        <v>214</v>
      </c>
    </row>
    <row r="19" spans="1:2">
      <c r="A19" s="4" t="s">
        <v>215</v>
      </c>
      <c r="B19" s="4" t="s">
        <v>216</v>
      </c>
    </row>
    <row r="20" spans="1:2">
      <c r="A20" s="4" t="s">
        <v>88</v>
      </c>
      <c r="B20" s="4" t="s">
        <v>217</v>
      </c>
    </row>
    <row r="21" spans="1:2">
      <c r="A21" s="4" t="s">
        <v>218</v>
      </c>
      <c r="B21" s="4" t="s">
        <v>219</v>
      </c>
    </row>
    <row r="22" spans="1:2">
      <c r="A22" s="4" t="s">
        <v>220</v>
      </c>
      <c r="B22" s="4" t="s">
        <v>221</v>
      </c>
    </row>
    <row r="23" spans="1:2">
      <c r="A23" s="4" t="s">
        <v>222</v>
      </c>
      <c r="B23" s="4" t="s">
        <v>223</v>
      </c>
    </row>
    <row r="24" spans="1:2">
      <c r="A24" s="4" t="s">
        <v>224</v>
      </c>
      <c r="B2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43</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5</v>
      </c>
      <c r="B4" s="4" t="s">
        <v>1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6</v>
      </c>
    </row>
    <row r="2" spans="1:3">
      <c r="A2" s="3" t="s">
        <v>59</v>
      </c>
    </row>
    <row r="3" spans="1:3">
      <c r="A3" s="4" t="s">
        <v>68</v>
      </c>
      <c r="B3" s="5" t="n">
        <v>200000000</v>
      </c>
      <c r="C3" s="5" t="n">
        <v>200000000</v>
      </c>
    </row>
    <row r="4" spans="1:3">
      <c r="A4" s="4" t="s">
        <v>69</v>
      </c>
      <c r="B4" s="7" t="n">
        <v>0.0001</v>
      </c>
      <c r="C4" s="7" t="n">
        <v>0.0001</v>
      </c>
    </row>
    <row r="5" spans="1:3">
      <c r="A5" s="4" t="s">
        <v>70</v>
      </c>
      <c r="B5" s="5" t="n">
        <v>14165000</v>
      </c>
      <c r="C5" s="5" t="n">
        <v>14165000</v>
      </c>
    </row>
    <row r="6" spans="1:3">
      <c r="A6" s="4" t="s">
        <v>71</v>
      </c>
      <c r="B6" s="5" t="n">
        <v>14165000</v>
      </c>
      <c r="C6" s="5" t="n">
        <v>14165000</v>
      </c>
    </row>
    <row r="7" spans="1:3">
      <c r="A7" s="4" t="s">
        <v>72</v>
      </c>
      <c r="B7" s="5" t="n">
        <v>100000000</v>
      </c>
      <c r="C7" s="5" t="n">
        <v>100000000</v>
      </c>
    </row>
    <row r="8" spans="1:3">
      <c r="A8" s="4" t="s">
        <v>73</v>
      </c>
      <c r="B8" s="7" t="n">
        <v>0.0001</v>
      </c>
      <c r="C8"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8</v>
      </c>
      <c r="B4" s="4" t="s">
        <v>1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4"/>
  </cols>
  <sheetData>
    <row r="1" spans="1:4">
      <c r="A1" s="1" t="s">
        <v>273</v>
      </c>
      <c r="B1" s="2" t="s">
        <v>274</v>
      </c>
      <c r="C1" s="2" t="s">
        <v>2</v>
      </c>
      <c r="D1" s="2" t="s">
        <v>36</v>
      </c>
    </row>
    <row r="2" spans="1:4">
      <c r="A2" s="4" t="s">
        <v>275</v>
      </c>
      <c r="C2" s="4" t="s">
        <v>276</v>
      </c>
    </row>
    <row r="3" spans="1:4">
      <c r="A3" s="4" t="s">
        <v>277</v>
      </c>
      <c r="C3" s="4" t="s">
        <v>278</v>
      </c>
    </row>
    <row r="4" spans="1:4">
      <c r="A4" s="4" t="s">
        <v>279</v>
      </c>
      <c r="C4" s="6" t="n">
        <v>-1241452</v>
      </c>
      <c r="D4" s="6" t="n">
        <v>-1230969</v>
      </c>
    </row>
    <row r="5" spans="1:4">
      <c r="A5" s="4" t="s">
        <v>280</v>
      </c>
      <c r="C5" s="5" t="n">
        <v>14165000</v>
      </c>
      <c r="D5" s="5" t="n">
        <v>14165000</v>
      </c>
    </row>
    <row r="6" spans="1:4">
      <c r="A6" s="4" t="s">
        <v>281</v>
      </c>
      <c r="C6" s="5" t="n">
        <v>14165000</v>
      </c>
      <c r="D6" s="5" t="n">
        <v>14165000</v>
      </c>
    </row>
    <row r="7" spans="1:4">
      <c r="A7" s="4" t="s">
        <v>282</v>
      </c>
      <c r="C7" s="6" t="n">
        <v>1069780</v>
      </c>
    </row>
    <row r="8" spans="1:4">
      <c r="A8" s="4" t="s">
        <v>283</v>
      </c>
    </row>
    <row r="9" spans="1:4">
      <c r="A9" s="4" t="s">
        <v>284</v>
      </c>
      <c r="B9" s="5" t="n">
        <v>7000000</v>
      </c>
    </row>
    <row r="10" spans="1:4">
      <c r="A10" s="4" t="s">
        <v>285</v>
      </c>
      <c r="B10" s="5" t="n">
        <v>6500000</v>
      </c>
    </row>
    <row r="11" spans="1:4">
      <c r="A11" s="4" t="s">
        <v>286</v>
      </c>
      <c r="B11" s="5" t="n">
        <v>30000</v>
      </c>
    </row>
    <row r="12" spans="1:4">
      <c r="A12" s="4" t="s">
        <v>287</v>
      </c>
      <c r="B12" s="5" t="n">
        <v>6530000</v>
      </c>
    </row>
    <row r="13" spans="1:4">
      <c r="A13" s="4" t="s">
        <v>288</v>
      </c>
      <c r="B13" s="4" t="s">
        <v>289</v>
      </c>
    </row>
    <row r="14" spans="1:4">
      <c r="A14" s="4" t="s">
        <v>280</v>
      </c>
      <c r="B14" s="5" t="n">
        <v>14000000</v>
      </c>
    </row>
    <row r="15" spans="1:4">
      <c r="A15" s="4" t="s">
        <v>281</v>
      </c>
      <c r="B15" s="5" t="n">
        <v>14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0</v>
      </c>
      <c r="B1" s="2" t="s">
        <v>1</v>
      </c>
    </row>
    <row r="2" spans="1:3">
      <c r="B2" s="2" t="s">
        <v>2</v>
      </c>
      <c r="C2" s="2" t="s">
        <v>36</v>
      </c>
    </row>
    <row r="3" spans="1:3">
      <c r="A3" s="4" t="s">
        <v>76</v>
      </c>
      <c r="B3" s="6" t="n">
        <v>667804</v>
      </c>
      <c r="C3" s="6" t="n">
        <v>295262</v>
      </c>
    </row>
    <row r="4" spans="1:3">
      <c r="A4" s="4" t="s">
        <v>291</v>
      </c>
    </row>
    <row r="5" spans="1:3">
      <c r="A5" s="4" t="s">
        <v>76</v>
      </c>
      <c r="B5" s="6" t="n">
        <v>261159</v>
      </c>
    </row>
    <row r="6" spans="1:3">
      <c r="A6" s="4" t="s">
        <v>292</v>
      </c>
      <c r="B6" s="4" t="s">
        <v>293</v>
      </c>
    </row>
    <row r="7" spans="1:3">
      <c r="A7" s="4" t="s">
        <v>294</v>
      </c>
    </row>
    <row r="8" spans="1:3">
      <c r="A8" s="4" t="s">
        <v>76</v>
      </c>
      <c r="B8" s="6" t="n">
        <v>393566</v>
      </c>
    </row>
    <row r="9" spans="1:3">
      <c r="A9" s="4" t="s">
        <v>292</v>
      </c>
      <c r="B9" s="4" t="s">
        <v>295</v>
      </c>
    </row>
    <row r="10" spans="1:3">
      <c r="A10" s="4" t="s">
        <v>296</v>
      </c>
    </row>
    <row r="11" spans="1:3">
      <c r="A11" s="4" t="s">
        <v>76</v>
      </c>
      <c r="B11" s="6" t="n">
        <v>654725</v>
      </c>
      <c r="C11" s="6" t="n">
        <v>258731</v>
      </c>
    </row>
    <row r="12" spans="1:3">
      <c r="A12" s="4" t="s">
        <v>292</v>
      </c>
      <c r="B12" s="4" t="s">
        <v>297</v>
      </c>
      <c r="C12" s="4" t="s">
        <v>298</v>
      </c>
    </row>
    <row r="13" spans="1:3">
      <c r="A13" s="4" t="s">
        <v>299</v>
      </c>
    </row>
    <row r="14" spans="1:3">
      <c r="A14" s="4" t="s">
        <v>76</v>
      </c>
      <c r="C14" s="6" t="n">
        <v>133010</v>
      </c>
    </row>
    <row r="15" spans="1:3">
      <c r="A15" s="4" t="s">
        <v>292</v>
      </c>
      <c r="C15" s="4" t="s">
        <v>300</v>
      </c>
    </row>
    <row r="16" spans="1:3">
      <c r="A16" s="4" t="s">
        <v>301</v>
      </c>
    </row>
    <row r="17" spans="1:3">
      <c r="A17" s="4" t="s">
        <v>76</v>
      </c>
      <c r="C17" s="6" t="n">
        <v>66662</v>
      </c>
    </row>
    <row r="18" spans="1:3">
      <c r="A18" s="4" t="s">
        <v>292</v>
      </c>
      <c r="C18" s="4" t="s">
        <v>302</v>
      </c>
    </row>
    <row r="19" spans="1:3">
      <c r="A19" s="4" t="s">
        <v>303</v>
      </c>
    </row>
    <row r="20" spans="1:3">
      <c r="A20" s="4" t="s">
        <v>76</v>
      </c>
      <c r="C20" s="6" t="n">
        <v>59059</v>
      </c>
    </row>
    <row r="21" spans="1:3">
      <c r="A21" s="4" t="s">
        <v>292</v>
      </c>
      <c r="C21" s="4" t="s">
        <v>3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05</v>
      </c>
      <c r="B1" s="2" t="s">
        <v>1</v>
      </c>
    </row>
    <row r="2" spans="1:4">
      <c r="B2" s="2" t="s">
        <v>2</v>
      </c>
      <c r="C2" s="2" t="s">
        <v>36</v>
      </c>
      <c r="D2" s="2" t="s">
        <v>306</v>
      </c>
    </row>
    <row r="3" spans="1:4">
      <c r="A3" s="4" t="s">
        <v>38</v>
      </c>
      <c r="B3" s="6" t="n">
        <v>98121</v>
      </c>
      <c r="C3" s="6" t="n">
        <v>38943</v>
      </c>
      <c r="D3" s="6" t="n">
        <v>101278</v>
      </c>
    </row>
    <row r="4" spans="1:4">
      <c r="A4" s="4" t="s">
        <v>307</v>
      </c>
      <c r="B4" s="6" t="n">
        <v>116744</v>
      </c>
      <c r="C4" s="6" t="n">
        <v>33823</v>
      </c>
    </row>
    <row r="5" spans="1:4">
      <c r="A5" s="4" t="s">
        <v>308</v>
      </c>
    </row>
    <row r="6" spans="1:4">
      <c r="A6" s="4" t="s">
        <v>292</v>
      </c>
      <c r="B6" s="4" t="s">
        <v>309</v>
      </c>
    </row>
    <row r="7" spans="1:4">
      <c r="A7" s="4" t="s">
        <v>310</v>
      </c>
    </row>
    <row r="8" spans="1:4">
      <c r="A8" s="4" t="s">
        <v>311</v>
      </c>
      <c r="B8" s="4" t="s">
        <v>312</v>
      </c>
    </row>
    <row r="9" spans="1:4">
      <c r="A9" s="4" t="s">
        <v>313</v>
      </c>
    </row>
    <row r="10" spans="1:4">
      <c r="A10" s="4" t="s">
        <v>311</v>
      </c>
      <c r="B10" s="4" t="s">
        <v>312</v>
      </c>
    </row>
    <row r="11" spans="1:4">
      <c r="A11" s="4" t="s">
        <v>314</v>
      </c>
    </row>
    <row r="12" spans="1:4">
      <c r="A12" s="4" t="s">
        <v>311</v>
      </c>
      <c r="B12" s="4" t="s">
        <v>315</v>
      </c>
    </row>
    <row r="13" spans="1:4">
      <c r="A13" s="4" t="s">
        <v>316</v>
      </c>
    </row>
    <row r="14" spans="1:4">
      <c r="A14" s="4" t="s">
        <v>311</v>
      </c>
      <c r="B14" s="4" t="s">
        <v>317</v>
      </c>
    </row>
    <row r="15" spans="1:4">
      <c r="A15" s="4" t="s">
        <v>318</v>
      </c>
    </row>
    <row r="16" spans="1:4">
      <c r="A16" s="4" t="s">
        <v>311</v>
      </c>
      <c r="B16" s="4" t="s">
        <v>312</v>
      </c>
    </row>
    <row r="17" spans="1:4">
      <c r="A17" s="4" t="s">
        <v>319</v>
      </c>
    </row>
    <row r="18" spans="1:4">
      <c r="A18" s="4" t="s">
        <v>311</v>
      </c>
      <c r="B18" s="4" t="s">
        <v>320</v>
      </c>
    </row>
    <row r="19" spans="1:4">
      <c r="A19" s="4" t="s">
        <v>321</v>
      </c>
    </row>
    <row r="20" spans="1:4">
      <c r="A20" s="4" t="s">
        <v>311</v>
      </c>
      <c r="B20" s="4" t="s">
        <v>322</v>
      </c>
    </row>
    <row r="21" spans="1:4">
      <c r="A21" s="4" t="s">
        <v>323</v>
      </c>
    </row>
    <row r="22" spans="1:4">
      <c r="A22" s="4" t="s">
        <v>311</v>
      </c>
      <c r="B22"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5</v>
      </c>
      <c r="B1" s="2" t="s">
        <v>2</v>
      </c>
      <c r="C1" s="2" t="s">
        <v>36</v>
      </c>
    </row>
    <row r="2" spans="1:3">
      <c r="A2" s="4" t="s">
        <v>43</v>
      </c>
      <c r="B2" s="6" t="n">
        <v>1525240</v>
      </c>
      <c r="C2" s="6" t="n">
        <v>1603868</v>
      </c>
    </row>
    <row r="3" spans="1:3">
      <c r="A3" s="4" t="s">
        <v>326</v>
      </c>
      <c r="B3" s="5" t="n">
        <v>-481672</v>
      </c>
      <c r="C3" s="5" t="n">
        <v>-475843</v>
      </c>
    </row>
    <row r="4" spans="1:3">
      <c r="A4" s="4" t="s">
        <v>327</v>
      </c>
      <c r="B4" s="5" t="n">
        <v>32382</v>
      </c>
      <c r="C4" s="5" t="n">
        <v>35271</v>
      </c>
    </row>
    <row r="5" spans="1:3">
      <c r="A5" s="4" t="s">
        <v>328</v>
      </c>
      <c r="B5" s="5" t="n">
        <v>1557622</v>
      </c>
      <c r="C5" s="5" t="n">
        <v>1639139</v>
      </c>
    </row>
    <row r="6" spans="1:3">
      <c r="A6" s="4" t="s">
        <v>329</v>
      </c>
    </row>
    <row r="7" spans="1:3">
      <c r="A7" s="4" t="s">
        <v>43</v>
      </c>
      <c r="B7" s="5" t="n">
        <v>164223</v>
      </c>
      <c r="C7" s="5" t="n">
        <v>178876</v>
      </c>
    </row>
    <row r="8" spans="1:3">
      <c r="A8" s="4" t="s">
        <v>313</v>
      </c>
    </row>
    <row r="9" spans="1:3">
      <c r="A9" s="4" t="s">
        <v>43</v>
      </c>
      <c r="B9" s="5" t="n">
        <v>119887</v>
      </c>
      <c r="C9" s="5" t="n">
        <v>120172</v>
      </c>
    </row>
    <row r="10" spans="1:3">
      <c r="A10" s="4" t="s">
        <v>330</v>
      </c>
    </row>
    <row r="11" spans="1:3">
      <c r="A11" s="4" t="s">
        <v>43</v>
      </c>
      <c r="B11" s="5" t="n">
        <v>176883</v>
      </c>
      <c r="C11" s="5" t="n">
        <v>126086</v>
      </c>
    </row>
    <row r="12" spans="1:3">
      <c r="A12" s="4" t="s">
        <v>331</v>
      </c>
    </row>
    <row r="13" spans="1:3">
      <c r="A13" s="4" t="s">
        <v>43</v>
      </c>
      <c r="B13" s="5" t="n">
        <v>245217</v>
      </c>
      <c r="C13" s="5" t="n">
        <v>281691</v>
      </c>
    </row>
    <row r="14" spans="1:3">
      <c r="A14" s="4" t="s">
        <v>332</v>
      </c>
    </row>
    <row r="15" spans="1:3">
      <c r="A15" s="4" t="s">
        <v>43</v>
      </c>
      <c r="B15" s="5" t="n">
        <v>23936</v>
      </c>
      <c r="C15" s="5" t="n">
        <v>26072</v>
      </c>
    </row>
    <row r="16" spans="1:3">
      <c r="A16" s="4" t="s">
        <v>333</v>
      </c>
    </row>
    <row r="17" spans="1:3">
      <c r="A17" s="4" t="s">
        <v>43</v>
      </c>
      <c r="B17" s="6" t="n">
        <v>1276766</v>
      </c>
      <c r="C17" s="6" t="n">
        <v>13468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4</v>
      </c>
      <c r="B1" s="2" t="s">
        <v>1</v>
      </c>
    </row>
    <row r="2" spans="1:3">
      <c r="B2" s="2" t="s">
        <v>2</v>
      </c>
      <c r="C2" s="2" t="s">
        <v>36</v>
      </c>
    </row>
    <row r="3" spans="1:3">
      <c r="A3" s="4" t="s">
        <v>114</v>
      </c>
      <c r="B3" s="6" t="n">
        <v>52149</v>
      </c>
      <c r="C3" s="6" t="n">
        <v>101792</v>
      </c>
    </row>
    <row r="4" spans="1:3">
      <c r="A4" s="4" t="s">
        <v>335</v>
      </c>
    </row>
    <row r="5" spans="1:3">
      <c r="A5" s="4" t="s">
        <v>114</v>
      </c>
      <c r="B5" s="5" t="n">
        <v>23947</v>
      </c>
      <c r="C5" s="5" t="n">
        <v>66514</v>
      </c>
    </row>
    <row r="6" spans="1:3">
      <c r="A6" s="4" t="s">
        <v>336</v>
      </c>
    </row>
    <row r="7" spans="1:3">
      <c r="A7" s="4" t="s">
        <v>114</v>
      </c>
      <c r="B7" s="6" t="n">
        <v>28202</v>
      </c>
      <c r="C7" s="6" t="n">
        <v>352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7</v>
      </c>
      <c r="B1" s="2" t="s">
        <v>1</v>
      </c>
    </row>
    <row r="2" spans="1:3">
      <c r="B2" s="2" t="s">
        <v>2</v>
      </c>
      <c r="C2" s="2" t="s">
        <v>36</v>
      </c>
    </row>
    <row r="3" spans="1:3">
      <c r="A3" s="3" t="s">
        <v>338</v>
      </c>
    </row>
    <row r="4" spans="1:3">
      <c r="A4" s="4" t="s">
        <v>339</v>
      </c>
      <c r="B4" s="6" t="n">
        <v>1097362</v>
      </c>
      <c r="C4" s="6" t="n">
        <v>1097362</v>
      </c>
    </row>
    <row r="5" spans="1:3">
      <c r="A5" s="4" t="s">
        <v>340</v>
      </c>
      <c r="B5" s="4" t="s">
        <v>50</v>
      </c>
      <c r="C5" s="4" t="s">
        <v>50</v>
      </c>
    </row>
    <row r="6" spans="1:3">
      <c r="A6" s="4" t="s">
        <v>341</v>
      </c>
      <c r="B6" s="6" t="n">
        <v>1097362</v>
      </c>
      <c r="C6" s="6" t="n">
        <v>10973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v>
      </c>
      <c r="B1" s="2" t="s">
        <v>1</v>
      </c>
    </row>
    <row r="2" spans="1:3">
      <c r="B2" s="2" t="s">
        <v>2</v>
      </c>
      <c r="C2" s="2" t="s">
        <v>36</v>
      </c>
    </row>
    <row r="3" spans="1:3">
      <c r="A3" s="3" t="s">
        <v>75</v>
      </c>
    </row>
    <row r="4" spans="1:3">
      <c r="A4" s="4" t="s">
        <v>76</v>
      </c>
      <c r="B4" s="6" t="n">
        <v>667804</v>
      </c>
      <c r="C4" s="6" t="n">
        <v>295262</v>
      </c>
    </row>
    <row r="5" spans="1:3">
      <c r="A5" s="4" t="s">
        <v>77</v>
      </c>
      <c r="B5" s="5" t="n">
        <v>-516961</v>
      </c>
      <c r="C5" s="5" t="n">
        <v>-474434</v>
      </c>
    </row>
    <row r="6" spans="1:3">
      <c r="A6" s="4" t="s">
        <v>78</v>
      </c>
      <c r="B6" s="5" t="n">
        <v>150843</v>
      </c>
      <c r="C6" s="5" t="n">
        <v>-179172</v>
      </c>
    </row>
    <row r="7" spans="1:3">
      <c r="A7" s="4" t="s">
        <v>79</v>
      </c>
      <c r="B7" s="5" t="n">
        <v>-1342830</v>
      </c>
      <c r="C7" s="5" t="n">
        <v>-800863</v>
      </c>
    </row>
    <row r="8" spans="1:3">
      <c r="A8" s="4" t="s">
        <v>80</v>
      </c>
      <c r="B8" s="5" t="n">
        <v>-1191987</v>
      </c>
      <c r="C8" s="5" t="n">
        <v>-980035</v>
      </c>
    </row>
    <row r="9" spans="1:3">
      <c r="A9" s="4" t="s">
        <v>81</v>
      </c>
      <c r="B9" s="5" t="n">
        <v>34083</v>
      </c>
      <c r="C9" s="5" t="n">
        <v>36</v>
      </c>
    </row>
    <row r="10" spans="1:3">
      <c r="A10" s="4" t="s">
        <v>82</v>
      </c>
      <c r="B10" s="5" t="n">
        <v>-83548</v>
      </c>
      <c r="C10" s="5" t="n">
        <v>-250970</v>
      </c>
    </row>
    <row r="11" spans="1:3">
      <c r="A11" s="4" t="s">
        <v>83</v>
      </c>
      <c r="B11" s="5" t="n">
        <v>-1241452</v>
      </c>
      <c r="C11" s="5" t="n">
        <v>-1230969</v>
      </c>
    </row>
    <row r="12" spans="1:3">
      <c r="A12" s="4" t="s">
        <v>84</v>
      </c>
      <c r="B12" s="4" t="s">
        <v>50</v>
      </c>
      <c r="C12" s="4" t="s">
        <v>50</v>
      </c>
    </row>
    <row r="13" spans="1:3">
      <c r="A13" s="4" t="s">
        <v>85</v>
      </c>
      <c r="B13" s="5" t="n">
        <v>-1241452</v>
      </c>
      <c r="C13" s="5" t="n">
        <v>-1230969</v>
      </c>
    </row>
    <row r="14" spans="1:3">
      <c r="A14" s="3" t="s">
        <v>86</v>
      </c>
    </row>
    <row r="15" spans="1:3">
      <c r="A15" s="4" t="s">
        <v>87</v>
      </c>
      <c r="B15" s="5" t="n">
        <v>-39328</v>
      </c>
      <c r="C15" s="5" t="n">
        <v>135385</v>
      </c>
    </row>
    <row r="16" spans="1:3">
      <c r="A16" s="4" t="s">
        <v>88</v>
      </c>
      <c r="B16" s="6" t="n">
        <v>-1280780</v>
      </c>
      <c r="C16" s="6" t="n">
        <v>-1095584</v>
      </c>
    </row>
    <row r="17" spans="1:3">
      <c r="A17" s="3" t="s">
        <v>89</v>
      </c>
    </row>
    <row r="18" spans="1:3">
      <c r="A18" s="4" t="s">
        <v>90</v>
      </c>
      <c r="B18" s="8" t="n">
        <v>-0.26</v>
      </c>
      <c r="C18" s="8" t="n">
        <v>-1556.25</v>
      </c>
    </row>
    <row r="19" spans="1:3">
      <c r="A19" s="4" t="s">
        <v>91</v>
      </c>
      <c r="B19" s="5" t="n">
        <v>4736382</v>
      </c>
      <c r="C19" s="5" t="n">
        <v>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2</v>
      </c>
      <c r="B1" s="2" t="s">
        <v>2</v>
      </c>
      <c r="C1" s="2" t="s">
        <v>36</v>
      </c>
    </row>
    <row r="2" spans="1:3">
      <c r="A2" s="3" t="s">
        <v>343</v>
      </c>
    </row>
    <row r="3" spans="1:3">
      <c r="A3" s="4" t="s">
        <v>344</v>
      </c>
      <c r="B3" s="6" t="n">
        <v>8908</v>
      </c>
    </row>
    <row r="4" spans="1:3">
      <c r="A4" s="4" t="s">
        <v>345</v>
      </c>
      <c r="B4" s="5" t="n">
        <v>53425</v>
      </c>
    </row>
    <row r="5" spans="1:3">
      <c r="A5" s="4" t="s">
        <v>346</v>
      </c>
      <c r="B5" s="5" t="n">
        <v>120202</v>
      </c>
    </row>
    <row r="6" spans="1:3">
      <c r="A6" s="4" t="s">
        <v>347</v>
      </c>
      <c r="B6" s="5" t="n">
        <v>120202</v>
      </c>
    </row>
    <row r="7" spans="1:3">
      <c r="A7" s="4" t="s">
        <v>348</v>
      </c>
      <c r="B7" s="5" t="n">
        <v>120202</v>
      </c>
    </row>
    <row r="8" spans="1:3">
      <c r="A8" s="4" t="s">
        <v>349</v>
      </c>
      <c r="B8" s="5" t="n">
        <v>674423</v>
      </c>
    </row>
    <row r="9" spans="1:3">
      <c r="A9" s="4" t="s">
        <v>350</v>
      </c>
      <c r="B9" s="6" t="n">
        <v>1097362</v>
      </c>
      <c r="C9" s="6" t="n">
        <v>10973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351</v>
      </c>
      <c r="B1" s="2" t="s">
        <v>2</v>
      </c>
      <c r="C1" s="2" t="s">
        <v>36</v>
      </c>
      <c r="D1" s="2" t="s">
        <v>306</v>
      </c>
    </row>
    <row r="2" spans="1:4">
      <c r="A2" s="3" t="s">
        <v>352</v>
      </c>
    </row>
    <row r="3" spans="1:4">
      <c r="A3" s="4" t="s">
        <v>353</v>
      </c>
      <c r="B3" s="6" t="n">
        <v>287735</v>
      </c>
      <c r="C3" s="6" t="n">
        <v>212789</v>
      </c>
    </row>
    <row r="4" spans="1:4">
      <c r="A4" s="4" t="s">
        <v>354</v>
      </c>
      <c r="B4" s="5" t="n">
        <v>-287735</v>
      </c>
      <c r="C4" s="5" t="n">
        <v>-212789</v>
      </c>
      <c r="D4" s="6" t="n">
        <v>-122587</v>
      </c>
    </row>
    <row r="5" spans="1:4">
      <c r="A5" s="4" t="s">
        <v>355</v>
      </c>
      <c r="B5" s="4" t="s">
        <v>50</v>
      </c>
      <c r="C5" s="4" t="s">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56</v>
      </c>
      <c r="B1" s="2" t="s">
        <v>1</v>
      </c>
    </row>
    <row r="2" spans="1:3">
      <c r="B2" s="2" t="s">
        <v>2</v>
      </c>
      <c r="C2" s="2" t="s">
        <v>36</v>
      </c>
    </row>
    <row r="3" spans="1:3">
      <c r="A3" s="3" t="s">
        <v>357</v>
      </c>
    </row>
    <row r="4" spans="1:3">
      <c r="A4" s="4" t="s">
        <v>339</v>
      </c>
      <c r="B4" s="6" t="n">
        <v>212789</v>
      </c>
      <c r="C4" s="6" t="n">
        <v>122587</v>
      </c>
    </row>
    <row r="5" spans="1:3">
      <c r="A5" s="4" t="s">
        <v>358</v>
      </c>
      <c r="B5" s="4" t="s">
        <v>359</v>
      </c>
      <c r="C5" s="4" t="s">
        <v>360</v>
      </c>
    </row>
    <row r="6" spans="1:3">
      <c r="A6" s="4" t="s">
        <v>341</v>
      </c>
      <c r="B6" s="6" t="n">
        <v>287735</v>
      </c>
      <c r="C6" s="6" t="n">
        <v>2127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61</v>
      </c>
      <c r="B1" s="2" t="s">
        <v>2</v>
      </c>
      <c r="C1" s="2" t="s">
        <v>36</v>
      </c>
      <c r="D1" s="2" t="s">
        <v>306</v>
      </c>
    </row>
    <row r="2" spans="1:4">
      <c r="A2" s="3" t="s">
        <v>362</v>
      </c>
    </row>
    <row r="3" spans="1:4">
      <c r="A3" s="4" t="s">
        <v>363</v>
      </c>
      <c r="B3" s="6" t="n">
        <v>1692407</v>
      </c>
      <c r="C3" s="6" t="n">
        <v>1265642</v>
      </c>
    </row>
    <row r="4" spans="1:4">
      <c r="A4" s="4" t="s">
        <v>364</v>
      </c>
      <c r="B4" s="6" t="n">
        <v>287735</v>
      </c>
      <c r="C4" s="6" t="n">
        <v>212789</v>
      </c>
      <c r="D4" s="6" t="n">
        <v>1225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65</v>
      </c>
      <c r="B1" s="2" t="s">
        <v>2</v>
      </c>
      <c r="C1" s="2" t="s">
        <v>36</v>
      </c>
    </row>
    <row r="2" spans="1:3">
      <c r="A2" s="3" t="s">
        <v>366</v>
      </c>
    </row>
    <row r="3" spans="1:3">
      <c r="A3" s="4" t="s">
        <v>367</v>
      </c>
      <c r="B3" s="6" t="n">
        <v>9384</v>
      </c>
      <c r="C3" s="6" t="n">
        <v>6267</v>
      </c>
    </row>
    <row r="4" spans="1:3">
      <c r="A4" s="4" t="s">
        <v>368</v>
      </c>
      <c r="B4" s="5" t="n">
        <v>215359</v>
      </c>
      <c r="C4" s="5" t="n">
        <v>57387</v>
      </c>
    </row>
    <row r="5" spans="1:3">
      <c r="A5" s="4" t="s">
        <v>369</v>
      </c>
      <c r="B5" s="4" t="s">
        <v>50</v>
      </c>
      <c r="C5" s="5" t="n">
        <v>121942</v>
      </c>
    </row>
    <row r="6" spans="1:3">
      <c r="A6" s="4" t="s">
        <v>48</v>
      </c>
      <c r="B6" s="5" t="n">
        <v>12424</v>
      </c>
      <c r="C6" s="5" t="n">
        <v>48789</v>
      </c>
    </row>
    <row r="7" spans="1:3">
      <c r="A7" s="4" t="s">
        <v>370</v>
      </c>
      <c r="B7" s="6" t="n">
        <v>237167</v>
      </c>
      <c r="C7" s="6" t="n">
        <v>2343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1</v>
      </c>
      <c r="B1" s="2" t="s">
        <v>1</v>
      </c>
    </row>
    <row r="2" spans="1:3">
      <c r="B2" s="2" t="s">
        <v>2</v>
      </c>
      <c r="C2" s="2" t="s">
        <v>36</v>
      </c>
    </row>
    <row r="3" spans="1:3">
      <c r="A3" s="3" t="s">
        <v>372</v>
      </c>
    </row>
    <row r="4" spans="1:3">
      <c r="A4" s="4" t="s">
        <v>339</v>
      </c>
      <c r="B4" s="6" t="n">
        <v>30696</v>
      </c>
      <c r="C4" s="6" t="n">
        <v>26957</v>
      </c>
    </row>
    <row r="5" spans="1:3">
      <c r="A5" s="4" t="s">
        <v>373</v>
      </c>
      <c r="B5" s="5" t="n">
        <v>-2721</v>
      </c>
      <c r="C5" s="5" t="n">
        <v>702</v>
      </c>
    </row>
    <row r="6" spans="1:3">
      <c r="A6" s="4" t="s">
        <v>374</v>
      </c>
      <c r="B6" s="5" t="n">
        <v>3408</v>
      </c>
      <c r="C6" s="5" t="n">
        <v>3037</v>
      </c>
    </row>
    <row r="7" spans="1:3">
      <c r="A7" s="4" t="s">
        <v>341</v>
      </c>
      <c r="B7" s="6" t="n">
        <v>31383</v>
      </c>
      <c r="C7" s="6" t="n">
        <v>306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5</v>
      </c>
      <c r="B1" s="2" t="s">
        <v>1</v>
      </c>
    </row>
    <row r="2" spans="1:3">
      <c r="B2" s="2" t="s">
        <v>2</v>
      </c>
      <c r="C2" s="2" t="s">
        <v>36</v>
      </c>
    </row>
    <row r="3" spans="1:3">
      <c r="A3" s="3" t="s">
        <v>376</v>
      </c>
    </row>
    <row r="4" spans="1:3">
      <c r="A4" s="4" t="s">
        <v>339</v>
      </c>
      <c r="B4" s="6" t="n">
        <v>111239</v>
      </c>
      <c r="C4" s="6" t="n">
        <v>97704</v>
      </c>
    </row>
    <row r="5" spans="1:3">
      <c r="A5" s="4" t="s">
        <v>373</v>
      </c>
      <c r="B5" s="5" t="n">
        <v>-9112</v>
      </c>
      <c r="C5" s="5" t="n">
        <v>2544</v>
      </c>
    </row>
    <row r="6" spans="1:3">
      <c r="A6" s="4" t="s">
        <v>374</v>
      </c>
      <c r="B6" s="4" t="s">
        <v>50</v>
      </c>
      <c r="C6" s="5" t="n">
        <v>10991</v>
      </c>
    </row>
    <row r="7" spans="1:3">
      <c r="A7" s="4" t="s">
        <v>341</v>
      </c>
      <c r="B7" s="6" t="n">
        <v>102127</v>
      </c>
      <c r="C7" s="6" t="n">
        <v>1112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77</v>
      </c>
      <c r="B1" s="2" t="s">
        <v>274</v>
      </c>
      <c r="C1" s="2" t="s">
        <v>2</v>
      </c>
      <c r="D1" s="2" t="s">
        <v>378</v>
      </c>
      <c r="E1" s="2" t="s">
        <v>36</v>
      </c>
    </row>
    <row r="2" spans="1:5">
      <c r="A2" s="4" t="s">
        <v>70</v>
      </c>
      <c r="C2" s="5" t="n">
        <v>14165000</v>
      </c>
      <c r="E2" s="5" t="n">
        <v>14165000</v>
      </c>
    </row>
    <row r="3" spans="1:5">
      <c r="A3" s="4" t="s">
        <v>71</v>
      </c>
      <c r="C3" s="5" t="n">
        <v>14165000</v>
      </c>
      <c r="E3" s="5" t="n">
        <v>14165000</v>
      </c>
    </row>
    <row r="4" spans="1:5">
      <c r="A4" s="4" t="s">
        <v>69</v>
      </c>
      <c r="C4" s="7" t="n">
        <v>0.0001</v>
      </c>
      <c r="E4" s="7" t="n">
        <v>0.0001</v>
      </c>
    </row>
    <row r="5" spans="1:5">
      <c r="A5" s="4" t="s">
        <v>379</v>
      </c>
    </row>
    <row r="6" spans="1:5">
      <c r="A6" s="4" t="s">
        <v>70</v>
      </c>
      <c r="D6" s="5" t="n">
        <v>150000</v>
      </c>
    </row>
    <row r="7" spans="1:5">
      <c r="A7" s="4" t="s">
        <v>69</v>
      </c>
      <c r="D7" s="8" t="n">
        <v>0.35</v>
      </c>
    </row>
    <row r="8" spans="1:5">
      <c r="A8" s="4" t="s">
        <v>380</v>
      </c>
      <c r="D8" s="5" t="n">
        <v>50000</v>
      </c>
    </row>
    <row r="9" spans="1:5">
      <c r="A9" s="4" t="s">
        <v>381</v>
      </c>
      <c r="D9" s="6" t="n">
        <v>1</v>
      </c>
    </row>
    <row r="10" spans="1:5">
      <c r="A10" s="4" t="s">
        <v>382</v>
      </c>
    </row>
    <row r="11" spans="1:5">
      <c r="A11" s="4" t="s">
        <v>70</v>
      </c>
      <c r="D11" s="5" t="n">
        <v>15000</v>
      </c>
    </row>
    <row r="12" spans="1:5">
      <c r="A12" s="4" t="s">
        <v>69</v>
      </c>
      <c r="D12" s="8" t="n">
        <v>2.49</v>
      </c>
    </row>
    <row r="13" spans="1:5">
      <c r="A13" s="4" t="s">
        <v>283</v>
      </c>
    </row>
    <row r="14" spans="1:5">
      <c r="A14" s="4" t="s">
        <v>284</v>
      </c>
      <c r="B14" s="5" t="n">
        <v>7000000</v>
      </c>
    </row>
    <row r="15" spans="1:5">
      <c r="A15" s="4" t="s">
        <v>285</v>
      </c>
      <c r="B15" s="5" t="n">
        <v>6500000</v>
      </c>
    </row>
    <row r="16" spans="1:5">
      <c r="A16" s="4" t="s">
        <v>286</v>
      </c>
      <c r="B16" s="5" t="n">
        <v>30000</v>
      </c>
    </row>
    <row r="17" spans="1:5">
      <c r="A17" s="4" t="s">
        <v>287</v>
      </c>
      <c r="B17" s="5" t="n">
        <v>6530000</v>
      </c>
    </row>
    <row r="18" spans="1:5">
      <c r="A18" s="4" t="s">
        <v>70</v>
      </c>
      <c r="B18" s="5" t="n">
        <v>14000000</v>
      </c>
    </row>
    <row r="19" spans="1:5">
      <c r="A19" s="4" t="s">
        <v>71</v>
      </c>
      <c r="B19" s="5" t="n">
        <v>14000000</v>
      </c>
    </row>
    <row r="20" spans="1:5">
      <c r="A20" s="4" t="s">
        <v>383</v>
      </c>
    </row>
    <row r="21" spans="1:5">
      <c r="A21" s="4" t="s">
        <v>287</v>
      </c>
      <c r="C21" s="5" t="n">
        <v>6530000</v>
      </c>
    </row>
    <row r="22" spans="1:5">
      <c r="A22" s="4" t="s">
        <v>384</v>
      </c>
      <c r="C22" s="5" t="n">
        <v>7165000</v>
      </c>
    </row>
    <row r="23" spans="1:5">
      <c r="A23" s="4" t="s">
        <v>70</v>
      </c>
      <c r="C23" s="5" t="n">
        <v>14165000</v>
      </c>
    </row>
    <row r="24" spans="1:5">
      <c r="A24" s="4" t="s">
        <v>71</v>
      </c>
      <c r="C24" s="5" t="n">
        <v>1416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6</v>
      </c>
    </row>
    <row r="3" spans="1:3">
      <c r="A3" s="3" t="s">
        <v>386</v>
      </c>
    </row>
    <row r="4" spans="1:3">
      <c r="A4" s="4" t="s">
        <v>387</v>
      </c>
      <c r="B4" s="4" t="s">
        <v>50</v>
      </c>
      <c r="C4" s="4" t="s">
        <v>50</v>
      </c>
    </row>
    <row r="5" spans="1:3">
      <c r="A5" s="4" t="s">
        <v>388</v>
      </c>
      <c r="B5" s="5" t="n">
        <v>274238</v>
      </c>
      <c r="C5" s="5" t="n">
        <v>295562</v>
      </c>
    </row>
    <row r="6" spans="1:3">
      <c r="A6" s="4" t="s">
        <v>389</v>
      </c>
      <c r="B6" s="5" t="n">
        <v>393566</v>
      </c>
      <c r="C6" s="4" t="s">
        <v>50</v>
      </c>
    </row>
    <row r="7" spans="1:3">
      <c r="A7" s="4" t="s">
        <v>76</v>
      </c>
      <c r="B7" s="6" t="n">
        <v>667804</v>
      </c>
      <c r="C7" s="6" t="n">
        <v>2952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80"/>
    <col customWidth="1" max="5" min="5" width="16"/>
    <col customWidth="1" max="6" min="6" width="14"/>
    <col customWidth="1" max="7" min="7" width="14"/>
  </cols>
  <sheetData>
    <row r="1" spans="1:7">
      <c r="A1" s="1" t="s">
        <v>390</v>
      </c>
      <c r="B1" s="2" t="s">
        <v>391</v>
      </c>
      <c r="C1" s="2" t="s">
        <v>392</v>
      </c>
      <c r="D1" s="2" t="s">
        <v>393</v>
      </c>
      <c r="E1" s="2" t="s">
        <v>394</v>
      </c>
      <c r="F1" s="2" t="s">
        <v>2</v>
      </c>
      <c r="G1" s="2" t="s">
        <v>36</v>
      </c>
    </row>
    <row r="2" spans="1:7">
      <c r="A2" s="4" t="s">
        <v>395</v>
      </c>
      <c r="F2" s="6" t="n">
        <v>766246</v>
      </c>
      <c r="G2" s="6" t="n">
        <v>256022</v>
      </c>
    </row>
    <row r="3" spans="1:7">
      <c r="A3" s="4" t="s">
        <v>82</v>
      </c>
      <c r="F3" s="5" t="n">
        <v>83548</v>
      </c>
      <c r="G3" s="5" t="n">
        <v>250970</v>
      </c>
    </row>
    <row r="4" spans="1:7">
      <c r="A4" s="4" t="s">
        <v>396</v>
      </c>
    </row>
    <row r="5" spans="1:7">
      <c r="A5" s="4" t="s">
        <v>395</v>
      </c>
      <c r="D5" s="6" t="n">
        <v>510830</v>
      </c>
      <c r="F5" s="5" t="n">
        <v>510830</v>
      </c>
    </row>
    <row r="6" spans="1:7">
      <c r="A6" s="4" t="s">
        <v>397</v>
      </c>
      <c r="D6" s="4" t="s">
        <v>398</v>
      </c>
    </row>
    <row r="7" spans="1:7">
      <c r="A7" s="4" t="s">
        <v>399</v>
      </c>
      <c r="D7" s="4" t="s">
        <v>400</v>
      </c>
    </row>
    <row r="8" spans="1:7">
      <c r="A8" s="4" t="s">
        <v>401</v>
      </c>
    </row>
    <row r="9" spans="1:7">
      <c r="A9" s="4" t="s">
        <v>395</v>
      </c>
      <c r="C9" s="6" t="n">
        <v>1000000</v>
      </c>
      <c r="F9" s="5" t="n">
        <v>127708</v>
      </c>
      <c r="G9" s="5" t="n">
        <v>128011</v>
      </c>
    </row>
    <row r="10" spans="1:7">
      <c r="A10" s="4" t="s">
        <v>402</v>
      </c>
      <c r="C10" s="4" t="s">
        <v>403</v>
      </c>
    </row>
    <row r="11" spans="1:7">
      <c r="A11" s="4" t="s">
        <v>399</v>
      </c>
      <c r="C11" s="4" t="s">
        <v>404</v>
      </c>
    </row>
    <row r="12" spans="1:7">
      <c r="A12" s="4" t="s">
        <v>405</v>
      </c>
      <c r="C12" s="4" t="s">
        <v>406</v>
      </c>
    </row>
    <row r="13" spans="1:7">
      <c r="A13" s="4" t="s">
        <v>407</v>
      </c>
    </row>
    <row r="14" spans="1:7">
      <c r="A14" s="4" t="s">
        <v>395</v>
      </c>
      <c r="E14" s="6" t="n">
        <v>1000000</v>
      </c>
      <c r="F14" s="5" t="n">
        <v>127708</v>
      </c>
      <c r="G14" s="5" t="n">
        <v>128011</v>
      </c>
    </row>
    <row r="15" spans="1:7">
      <c r="A15" s="4" t="s">
        <v>402</v>
      </c>
      <c r="E15" s="4" t="s">
        <v>403</v>
      </c>
    </row>
    <row r="16" spans="1:7">
      <c r="A16" s="4" t="s">
        <v>399</v>
      </c>
      <c r="E16" s="4" t="s">
        <v>408</v>
      </c>
    </row>
    <row r="17" spans="1:7">
      <c r="A17" s="4" t="s">
        <v>405</v>
      </c>
      <c r="E17" s="4" t="s">
        <v>409</v>
      </c>
    </row>
    <row r="18" spans="1:7">
      <c r="A18" s="4" t="s">
        <v>410</v>
      </c>
    </row>
    <row r="19" spans="1:7">
      <c r="A19" s="4" t="s">
        <v>82</v>
      </c>
      <c r="F19" s="6" t="n">
        <v>74162</v>
      </c>
      <c r="G19" s="6" t="n">
        <v>20526</v>
      </c>
    </row>
    <row r="20" spans="1:7">
      <c r="A20" s="4" t="s">
        <v>411</v>
      </c>
    </row>
    <row r="21" spans="1:7">
      <c r="A21" s="4" t="s">
        <v>412</v>
      </c>
      <c r="F21" s="5" t="n">
        <v>884871</v>
      </c>
    </row>
    <row r="22" spans="1:7">
      <c r="A22" s="4" t="s">
        <v>413</v>
      </c>
      <c r="F22" s="6" t="n">
        <v>10</v>
      </c>
    </row>
    <row r="23" spans="1:7">
      <c r="A23" s="4" t="s">
        <v>414</v>
      </c>
      <c r="F23" s="6" t="n">
        <v>8848710</v>
      </c>
    </row>
    <row r="24" spans="1:7">
      <c r="A24" s="4" t="s">
        <v>415</v>
      </c>
      <c r="B24" s="5" t="n">
        <v>6999209</v>
      </c>
    </row>
    <row r="25" spans="1:7">
      <c r="A25" s="4" t="s">
        <v>416</v>
      </c>
      <c r="B25" s="8" t="n">
        <v>7.91</v>
      </c>
    </row>
    <row r="26" spans="1:7">
      <c r="A26" s="4" t="s">
        <v>417</v>
      </c>
    </row>
    <row r="27" spans="1:7">
      <c r="A27" s="4" t="s">
        <v>395</v>
      </c>
      <c r="F27" s="6" t="n">
        <v>735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19"/>
    <col customWidth="1" max="5" min="5" width="37"/>
    <col customWidth="1" max="6" min="6" width="12"/>
  </cols>
  <sheetData>
    <row r="1" spans="1:6">
      <c r="A1" s="1" t="s">
        <v>92</v>
      </c>
      <c r="B1" s="2" t="s">
        <v>93</v>
      </c>
      <c r="C1" s="2" t="s">
        <v>94</v>
      </c>
      <c r="D1" s="2" t="s">
        <v>95</v>
      </c>
      <c r="E1" s="2" t="s">
        <v>64</v>
      </c>
      <c r="F1" s="2" t="s">
        <v>96</v>
      </c>
    </row>
    <row r="2" spans="1:6">
      <c r="A2" s="4" t="s">
        <v>97</v>
      </c>
      <c r="B2" s="5" t="n">
        <v>791</v>
      </c>
    </row>
    <row r="3" spans="1:6">
      <c r="A3" s="4" t="s">
        <v>98</v>
      </c>
      <c r="B3" s="6" t="n">
        <v>791</v>
      </c>
      <c r="C3" s="6" t="n">
        <v>-691</v>
      </c>
      <c r="D3" s="6" t="n">
        <v>-5145030</v>
      </c>
      <c r="E3" s="6" t="n">
        <v>-363780</v>
      </c>
      <c r="F3" s="6" t="n">
        <v>-5508710</v>
      </c>
    </row>
    <row r="4" spans="1:6">
      <c r="A4" s="4" t="s">
        <v>85</v>
      </c>
      <c r="B4" s="4" t="s">
        <v>50</v>
      </c>
      <c r="C4" s="4" t="s">
        <v>50</v>
      </c>
      <c r="D4" s="5" t="n">
        <v>-1230969</v>
      </c>
      <c r="E4" s="4" t="s">
        <v>50</v>
      </c>
      <c r="F4" s="5" t="n">
        <v>-1230969</v>
      </c>
    </row>
    <row r="5" spans="1:6">
      <c r="A5" s="4" t="s">
        <v>87</v>
      </c>
      <c r="B5" s="4" t="s">
        <v>50</v>
      </c>
      <c r="C5" s="4" t="s">
        <v>50</v>
      </c>
      <c r="D5" s="4" t="s">
        <v>50</v>
      </c>
      <c r="E5" s="5" t="n">
        <v>135385</v>
      </c>
      <c r="F5" s="5" t="n">
        <v>135385</v>
      </c>
    </row>
    <row r="6" spans="1:6">
      <c r="A6" s="4" t="s">
        <v>99</v>
      </c>
      <c r="B6" s="5" t="n">
        <v>791</v>
      </c>
    </row>
    <row r="7" spans="1:6">
      <c r="A7" s="4" t="s">
        <v>100</v>
      </c>
      <c r="B7" s="6" t="n">
        <v>791</v>
      </c>
      <c r="C7" s="5" t="n">
        <v>-691</v>
      </c>
      <c r="D7" s="5" t="n">
        <v>-6375999</v>
      </c>
      <c r="E7" s="5" t="n">
        <v>-228395</v>
      </c>
      <c r="F7" s="5" t="n">
        <v>-6604294</v>
      </c>
    </row>
    <row r="8" spans="1:6">
      <c r="A8" s="4" t="s">
        <v>101</v>
      </c>
      <c r="B8" s="5" t="n">
        <v>6999209</v>
      </c>
    </row>
    <row r="9" spans="1:6">
      <c r="A9" s="4" t="s">
        <v>102</v>
      </c>
      <c r="B9" s="6" t="n">
        <v>6999209</v>
      </c>
      <c r="C9" s="5" t="n">
        <v>1849501</v>
      </c>
      <c r="D9" s="4" t="s">
        <v>50</v>
      </c>
      <c r="E9" s="4" t="s">
        <v>50</v>
      </c>
      <c r="F9" s="5" t="n">
        <v>8848710</v>
      </c>
    </row>
    <row r="10" spans="1:6">
      <c r="A10" s="4" t="s">
        <v>103</v>
      </c>
      <c r="B10" s="5" t="n">
        <v>7030000</v>
      </c>
    </row>
    <row r="11" spans="1:6">
      <c r="A11" s="4" t="s">
        <v>104</v>
      </c>
      <c r="B11" s="6" t="n">
        <v>-6998597</v>
      </c>
      <c r="C11" s="5" t="n">
        <v>6998597</v>
      </c>
      <c r="D11" s="4" t="s">
        <v>50</v>
      </c>
      <c r="E11" s="4" t="s">
        <v>50</v>
      </c>
      <c r="F11" s="4" t="s">
        <v>50</v>
      </c>
    </row>
    <row r="12" spans="1:6">
      <c r="A12" s="4" t="s">
        <v>105</v>
      </c>
      <c r="B12" s="5" t="n">
        <v>-30000</v>
      </c>
    </row>
    <row r="13" spans="1:6">
      <c r="A13" s="4" t="s">
        <v>106</v>
      </c>
      <c r="B13" s="6" t="n">
        <v>-3</v>
      </c>
      <c r="C13" s="6" t="n">
        <v>3</v>
      </c>
      <c r="D13" s="4" t="s">
        <v>50</v>
      </c>
      <c r="E13" s="4" t="s">
        <v>50</v>
      </c>
      <c r="F13" s="4" t="s">
        <v>50</v>
      </c>
    </row>
    <row r="14" spans="1:6">
      <c r="A14" s="4" t="s">
        <v>107</v>
      </c>
      <c r="B14" s="5" t="n">
        <v>165000</v>
      </c>
      <c r="C14" s="4" t="s">
        <v>50</v>
      </c>
      <c r="D14" s="4" t="s">
        <v>50</v>
      </c>
      <c r="E14" s="4" t="s">
        <v>50</v>
      </c>
      <c r="F14" s="4" t="s">
        <v>50</v>
      </c>
    </row>
    <row r="15" spans="1:6">
      <c r="A15" s="4" t="s">
        <v>108</v>
      </c>
      <c r="B15" s="6" t="n">
        <v>17</v>
      </c>
      <c r="C15" s="6" t="n">
        <v>89833</v>
      </c>
      <c r="D15" s="4" t="s">
        <v>50</v>
      </c>
      <c r="E15" s="4" t="s">
        <v>50</v>
      </c>
      <c r="F15" s="6" t="n">
        <v>89850</v>
      </c>
    </row>
    <row r="16" spans="1:6">
      <c r="A16" s="4" t="s">
        <v>85</v>
      </c>
      <c r="B16" s="4" t="s">
        <v>50</v>
      </c>
      <c r="C16" s="4" t="s">
        <v>50</v>
      </c>
      <c r="D16" s="5" t="n">
        <v>-1241452</v>
      </c>
      <c r="E16" s="4" t="s">
        <v>50</v>
      </c>
      <c r="F16" s="5" t="n">
        <v>-1241452</v>
      </c>
    </row>
    <row r="17" spans="1:6">
      <c r="A17" s="4" t="s">
        <v>87</v>
      </c>
      <c r="B17" s="4" t="s">
        <v>50</v>
      </c>
      <c r="C17" s="4" t="s">
        <v>50</v>
      </c>
      <c r="D17" s="4" t="s">
        <v>50</v>
      </c>
      <c r="E17" s="5" t="n">
        <v>-39328</v>
      </c>
      <c r="F17" s="5" t="n">
        <v>-39328</v>
      </c>
    </row>
    <row r="18" spans="1:6">
      <c r="A18" s="4" t="s">
        <v>109</v>
      </c>
      <c r="B18" s="5" t="n">
        <v>14165000</v>
      </c>
    </row>
    <row r="19" spans="1:6">
      <c r="A19" s="4" t="s">
        <v>110</v>
      </c>
      <c r="B19" s="6" t="n">
        <v>1417</v>
      </c>
      <c r="C19" s="6" t="n">
        <v>8937243</v>
      </c>
      <c r="D19" s="6" t="n">
        <v>-7617451</v>
      </c>
      <c r="E19" s="6" t="n">
        <v>-267723</v>
      </c>
      <c r="F19" s="6" t="n">
        <v>10534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18</v>
      </c>
      <c r="B1" s="2" t="s">
        <v>1</v>
      </c>
    </row>
    <row r="2" spans="1:3">
      <c r="B2" s="2" t="s">
        <v>2</v>
      </c>
      <c r="C2" s="2" t="s">
        <v>36</v>
      </c>
    </row>
    <row r="3" spans="1:3">
      <c r="A3" s="3" t="s">
        <v>419</v>
      </c>
    </row>
    <row r="4" spans="1:3">
      <c r="A4" s="4" t="s">
        <v>85</v>
      </c>
      <c r="B4" s="6" t="n">
        <v>-1241452</v>
      </c>
      <c r="C4" s="6" t="n">
        <v>-1230969</v>
      </c>
    </row>
    <row r="5" spans="1:3">
      <c r="A5" s="3" t="s">
        <v>420</v>
      </c>
    </row>
    <row r="6" spans="1:3">
      <c r="A6" s="4" t="s">
        <v>421</v>
      </c>
      <c r="B6" s="5" t="n">
        <v>4736382</v>
      </c>
      <c r="C6" s="5" t="n">
        <v>791</v>
      </c>
    </row>
    <row r="7" spans="1:3">
      <c r="A7" s="4" t="s">
        <v>422</v>
      </c>
      <c r="B7" s="4" t="s">
        <v>50</v>
      </c>
      <c r="C7" s="4" t="s">
        <v>50</v>
      </c>
    </row>
    <row r="8" spans="1:3">
      <c r="A8" s="4" t="s">
        <v>423</v>
      </c>
      <c r="B8" s="4" t="s">
        <v>50</v>
      </c>
      <c r="C8" s="4" t="s">
        <v>50</v>
      </c>
    </row>
    <row r="9" spans="1:3">
      <c r="A9" s="4" t="s">
        <v>424</v>
      </c>
      <c r="B9" s="5" t="n">
        <v>4736382</v>
      </c>
      <c r="C9" s="5" t="n">
        <v>791</v>
      </c>
    </row>
    <row r="10" spans="1:3">
      <c r="A10" s="4" t="s">
        <v>425</v>
      </c>
      <c r="B10" s="8" t="n">
        <v>-0.26</v>
      </c>
      <c r="C10" s="8" t="n">
        <v>-1556.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4"/>
  </cols>
  <sheetData>
    <row r="1" spans="1:2">
      <c r="A1" s="1" t="s">
        <v>426</v>
      </c>
      <c r="B1" s="2" t="s">
        <v>427</v>
      </c>
    </row>
    <row r="2" spans="1:2">
      <c r="B2" s="2" t="s">
        <v>428</v>
      </c>
    </row>
    <row r="3" spans="1:2">
      <c r="A3" s="3" t="s">
        <v>429</v>
      </c>
    </row>
    <row r="4" spans="1:2">
      <c r="A4" s="4" t="s">
        <v>430</v>
      </c>
      <c r="B4" s="9" t="n">
        <v>0.3</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37"/>
  </cols>
  <sheetData>
    <row r="1" spans="1:2">
      <c r="A1" s="1" t="s">
        <v>437</v>
      </c>
      <c r="B1" s="2" t="s">
        <v>1</v>
      </c>
    </row>
    <row r="2" spans="1:2">
      <c r="B2" s="2" t="s">
        <v>438</v>
      </c>
    </row>
    <row r="3" spans="1:2">
      <c r="A3" s="3" t="s">
        <v>264</v>
      </c>
    </row>
    <row r="4" spans="1:2">
      <c r="A4" s="4" t="s">
        <v>439</v>
      </c>
      <c r="B4" s="5" t="n">
        <v>50000</v>
      </c>
    </row>
    <row r="5" spans="1:2">
      <c r="A5" s="4" t="s">
        <v>440</v>
      </c>
      <c r="B5" s="4" t="s">
        <v>50</v>
      </c>
    </row>
    <row r="6" spans="1:2">
      <c r="A6" s="4" t="s">
        <v>441</v>
      </c>
      <c r="B6" s="5" t="n">
        <v>50000</v>
      </c>
    </row>
    <row r="7" spans="1:2">
      <c r="A7" s="4" t="s">
        <v>442</v>
      </c>
      <c r="B7" s="8" t="n">
        <v>0.07000000000000001</v>
      </c>
    </row>
    <row r="8" spans="1:2">
      <c r="A8" s="4" t="s">
        <v>440</v>
      </c>
      <c r="B8" s="4" t="s">
        <v>50</v>
      </c>
    </row>
    <row r="9" spans="1:2">
      <c r="A9" s="4" t="s">
        <v>443</v>
      </c>
      <c r="B9" s="8" t="n">
        <v>0.07000000000000001</v>
      </c>
    </row>
    <row r="10" spans="1:2">
      <c r="A10" s="4" t="s">
        <v>444</v>
      </c>
      <c r="B10" s="6" t="n">
        <v>3490</v>
      </c>
    </row>
    <row r="11" spans="1:2">
      <c r="A11" s="4" t="s">
        <v>440</v>
      </c>
      <c r="B11" s="4" t="s">
        <v>50</v>
      </c>
    </row>
    <row r="12" spans="1:2">
      <c r="A12" s="4" t="s">
        <v>445</v>
      </c>
      <c r="B12" s="6" t="n">
        <v>3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37"/>
  </cols>
  <sheetData>
    <row r="1" spans="1:2">
      <c r="A1" s="1" t="s">
        <v>446</v>
      </c>
      <c r="B1" s="2" t="s">
        <v>447</v>
      </c>
    </row>
    <row r="2" spans="1:2">
      <c r="A2" s="4" t="s">
        <v>448</v>
      </c>
      <c r="B2" s="6" t="n">
        <v>52500</v>
      </c>
    </row>
    <row r="3" spans="1:2">
      <c r="A3" s="4" t="s">
        <v>449</v>
      </c>
      <c r="B3" s="5" t="n">
        <v>150000</v>
      </c>
    </row>
    <row r="4" spans="1:2">
      <c r="A4" s="4" t="s">
        <v>450</v>
      </c>
      <c r="B4" s="5" t="n">
        <v>50000</v>
      </c>
    </row>
    <row r="5" spans="1:2">
      <c r="A5" s="4" t="s">
        <v>451</v>
      </c>
      <c r="B5" s="6" t="n">
        <v>1</v>
      </c>
    </row>
    <row r="6" spans="1:2">
      <c r="A6" s="4" t="s">
        <v>452</v>
      </c>
      <c r="B6" s="4" t="s">
        <v>3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453</v>
      </c>
      <c r="B1" s="2" t="s">
        <v>454</v>
      </c>
    </row>
    <row r="2" spans="1:2">
      <c r="A2" s="3" t="s">
        <v>455</v>
      </c>
    </row>
    <row r="3" spans="1:2">
      <c r="A3" s="4" t="s">
        <v>456</v>
      </c>
      <c r="B3" s="6" t="n">
        <v>243100</v>
      </c>
    </row>
    <row r="4" spans="1:2">
      <c r="A4" s="4" t="s">
        <v>457</v>
      </c>
      <c r="B4" s="5" t="n">
        <v>229500</v>
      </c>
    </row>
    <row r="5" spans="1:2">
      <c r="A5" s="4" t="s">
        <v>458</v>
      </c>
      <c r="B5" s="5" t="n">
        <v>30000</v>
      </c>
    </row>
    <row r="6" spans="1:2">
      <c r="A6" s="4" t="s">
        <v>459</v>
      </c>
      <c r="B6" s="5" t="n">
        <v>30000</v>
      </c>
    </row>
    <row r="7" spans="1:2">
      <c r="A7" s="4" t="s">
        <v>460</v>
      </c>
      <c r="B7" s="5" t="n">
        <v>30000</v>
      </c>
    </row>
    <row r="8" spans="1:2">
      <c r="A8" s="4" t="s">
        <v>349</v>
      </c>
      <c r="B8" s="5" t="n">
        <v>30000</v>
      </c>
    </row>
    <row r="9" spans="1:2">
      <c r="A9" s="4" t="s">
        <v>461</v>
      </c>
      <c r="B9" s="6" t="n">
        <v>592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62</v>
      </c>
      <c r="B1" s="2" t="s">
        <v>1</v>
      </c>
    </row>
    <row r="2" spans="1:3">
      <c r="B2" s="2" t="s">
        <v>2</v>
      </c>
      <c r="C2" s="2" t="s">
        <v>36</v>
      </c>
    </row>
    <row r="3" spans="1:3">
      <c r="A3" s="4" t="s">
        <v>463</v>
      </c>
    </row>
    <row r="4" spans="1:3">
      <c r="A4" s="4" t="s">
        <v>464</v>
      </c>
      <c r="B4" s="6" t="n">
        <v>17208</v>
      </c>
    </row>
    <row r="5" spans="1:3">
      <c r="A5" s="4" t="s">
        <v>465</v>
      </c>
      <c r="B5" s="4" t="s">
        <v>466</v>
      </c>
    </row>
    <row r="6" spans="1:3">
      <c r="A6" s="4" t="s">
        <v>467</v>
      </c>
    </row>
    <row r="7" spans="1:3">
      <c r="A7" s="4" t="s">
        <v>464</v>
      </c>
      <c r="B7" s="6" t="n">
        <v>2500</v>
      </c>
    </row>
    <row r="8" spans="1:3">
      <c r="A8" s="4" t="s">
        <v>465</v>
      </c>
      <c r="B8" s="4" t="s">
        <v>466</v>
      </c>
    </row>
    <row r="9" spans="1:3">
      <c r="A9" s="4" t="s">
        <v>468</v>
      </c>
    </row>
    <row r="10" spans="1:3">
      <c r="A10" s="4" t="s">
        <v>469</v>
      </c>
      <c r="B10" s="6" t="n">
        <v>225126</v>
      </c>
      <c r="C10" s="6" t="n">
        <v>1376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70</v>
      </c>
      <c r="B1" s="2" t="s">
        <v>427</v>
      </c>
    </row>
    <row r="2" spans="1:3">
      <c r="B2" s="2" t="s">
        <v>471</v>
      </c>
      <c r="C2" s="2" t="s">
        <v>472</v>
      </c>
    </row>
    <row r="3" spans="1:3">
      <c r="A3" s="4" t="s">
        <v>473</v>
      </c>
    </row>
    <row r="4" spans="1:3">
      <c r="A4" s="4" t="s">
        <v>474</v>
      </c>
      <c r="B4" s="5" t="n">
        <v>5</v>
      </c>
    </row>
    <row r="5" spans="1:3">
      <c r="A5" s="4" t="s">
        <v>475</v>
      </c>
      <c r="B5" s="5" t="n">
        <v>180000</v>
      </c>
    </row>
    <row r="6" spans="1:3">
      <c r="A6" s="4" t="s">
        <v>476</v>
      </c>
      <c r="B6" s="8" t="n">
        <v>2.5</v>
      </c>
    </row>
    <row r="7" spans="1:3">
      <c r="A7" s="4" t="s">
        <v>477</v>
      </c>
    </row>
    <row r="8" spans="1:3">
      <c r="A8" s="4" t="s">
        <v>478</v>
      </c>
      <c r="B8" s="5" t="n">
        <v>36000</v>
      </c>
    </row>
    <row r="9" spans="1:3">
      <c r="A9" s="4" t="s">
        <v>450</v>
      </c>
      <c r="B9" s="5" t="n">
        <v>36000</v>
      </c>
    </row>
    <row r="10" spans="1:3">
      <c r="A10" s="4" t="s">
        <v>452</v>
      </c>
      <c r="B10" s="4" t="s">
        <v>322</v>
      </c>
    </row>
    <row r="11" spans="1:3">
      <c r="A11" s="4" t="s">
        <v>451</v>
      </c>
      <c r="B11" s="6" t="n">
        <v>3</v>
      </c>
    </row>
    <row r="12" spans="1:3">
      <c r="A12" s="4" t="s">
        <v>479</v>
      </c>
    </row>
    <row r="13" spans="1:3">
      <c r="A13" s="4" t="s">
        <v>480</v>
      </c>
      <c r="C13" s="6" t="n">
        <v>25314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1</v>
      </c>
      <c r="B1" s="2" t="s">
        <v>1</v>
      </c>
    </row>
    <row r="2" spans="1:3">
      <c r="B2" s="2" t="s">
        <v>2</v>
      </c>
      <c r="C2" s="2" t="s">
        <v>36</v>
      </c>
    </row>
    <row r="3" spans="1:3">
      <c r="A3" s="3" t="s">
        <v>112</v>
      </c>
    </row>
    <row r="4" spans="1:3">
      <c r="A4" s="4" t="s">
        <v>85</v>
      </c>
      <c r="B4" s="6" t="n">
        <v>-1241452</v>
      </c>
      <c r="C4" s="6" t="n">
        <v>-1230969</v>
      </c>
    </row>
    <row r="5" spans="1:3">
      <c r="A5" s="3" t="s">
        <v>113</v>
      </c>
    </row>
    <row r="6" spans="1:3">
      <c r="A6" s="4" t="s">
        <v>114</v>
      </c>
      <c r="B6" s="5" t="n">
        <v>52149</v>
      </c>
      <c r="C6" s="5" t="n">
        <v>101792</v>
      </c>
    </row>
    <row r="7" spans="1:3">
      <c r="A7" s="4" t="s">
        <v>115</v>
      </c>
      <c r="B7" s="5" t="n">
        <v>1018</v>
      </c>
      <c r="C7" s="5" t="n">
        <v>8456</v>
      </c>
    </row>
    <row r="8" spans="1:3">
      <c r="A8" s="4" t="s">
        <v>116</v>
      </c>
      <c r="B8" s="5" t="n">
        <v>30369</v>
      </c>
      <c r="C8" s="5" t="n">
        <v>18332</v>
      </c>
    </row>
    <row r="9" spans="1:3">
      <c r="A9" s="4" t="s">
        <v>117</v>
      </c>
      <c r="B9" s="5" t="n">
        <v>37350</v>
      </c>
      <c r="C9" s="4" t="s">
        <v>50</v>
      </c>
    </row>
    <row r="10" spans="1:3">
      <c r="A10" s="4" t="s">
        <v>118</v>
      </c>
      <c r="B10" s="5" t="n">
        <v>-5311</v>
      </c>
      <c r="C10" s="4" t="s">
        <v>50</v>
      </c>
    </row>
    <row r="11" spans="1:3">
      <c r="A11" s="4" t="s">
        <v>119</v>
      </c>
      <c r="B11" s="5" t="n">
        <v>10856</v>
      </c>
      <c r="C11" s="4" t="s">
        <v>50</v>
      </c>
    </row>
    <row r="12" spans="1:3">
      <c r="A12" s="4" t="s">
        <v>120</v>
      </c>
      <c r="B12" s="5" t="n">
        <v>-28661</v>
      </c>
      <c r="C12" s="4" t="s">
        <v>50</v>
      </c>
    </row>
    <row r="13" spans="1:3">
      <c r="A13" s="3" t="s">
        <v>121</v>
      </c>
    </row>
    <row r="14" spans="1:3">
      <c r="A14" s="4" t="s">
        <v>122</v>
      </c>
      <c r="B14" s="4" t="s">
        <v>50</v>
      </c>
      <c r="C14" s="5" t="n">
        <v>90295</v>
      </c>
    </row>
    <row r="15" spans="1:3">
      <c r="A15" s="4" t="s">
        <v>123</v>
      </c>
      <c r="B15" s="4" t="s">
        <v>50</v>
      </c>
      <c r="C15" s="5" t="n">
        <v>49588</v>
      </c>
    </row>
    <row r="16" spans="1:3">
      <c r="A16" s="4" t="s">
        <v>39</v>
      </c>
      <c r="B16" s="5" t="n">
        <v>5551</v>
      </c>
      <c r="C16" s="5" t="n">
        <v>1514</v>
      </c>
    </row>
    <row r="17" spans="1:3">
      <c r="A17" s="4" t="s">
        <v>40</v>
      </c>
      <c r="B17" s="5" t="n">
        <v>6874</v>
      </c>
      <c r="C17" s="5" t="n">
        <v>14565</v>
      </c>
    </row>
    <row r="18" spans="1:3">
      <c r="A18" s="4" t="s">
        <v>47</v>
      </c>
      <c r="B18" s="5" t="n">
        <v>96881</v>
      </c>
      <c r="C18" s="5" t="n">
        <v>-77544</v>
      </c>
    </row>
    <row r="19" spans="1:3">
      <c r="A19" s="4" t="s">
        <v>48</v>
      </c>
      <c r="B19" s="5" t="n">
        <v>142889</v>
      </c>
      <c r="C19" s="5" t="n">
        <v>118758</v>
      </c>
    </row>
    <row r="20" spans="1:3">
      <c r="A20" s="4" t="s">
        <v>55</v>
      </c>
      <c r="B20" s="5" t="n">
        <v>3408</v>
      </c>
      <c r="C20" s="5" t="n">
        <v>3037</v>
      </c>
    </row>
    <row r="21" spans="1:3">
      <c r="A21" s="4" t="s">
        <v>56</v>
      </c>
      <c r="B21" s="4" t="s">
        <v>50</v>
      </c>
      <c r="C21" s="5" t="n">
        <v>10991</v>
      </c>
    </row>
    <row r="22" spans="1:3">
      <c r="A22" s="4" t="s">
        <v>124</v>
      </c>
      <c r="B22" s="5" t="n">
        <v>-888079</v>
      </c>
      <c r="C22" s="5" t="n">
        <v>-891185</v>
      </c>
    </row>
    <row r="23" spans="1:3">
      <c r="A23" s="3" t="s">
        <v>125</v>
      </c>
    </row>
    <row r="24" spans="1:3">
      <c r="A24" s="4" t="s">
        <v>126</v>
      </c>
      <c r="B24" s="5" t="n">
        <v>4026</v>
      </c>
      <c r="C24" s="4" t="s">
        <v>50</v>
      </c>
    </row>
    <row r="25" spans="1:3">
      <c r="A25" s="4" t="s">
        <v>127</v>
      </c>
      <c r="B25" s="5" t="n">
        <v>-42405</v>
      </c>
      <c r="C25" s="5" t="n">
        <v>-35373</v>
      </c>
    </row>
    <row r="26" spans="1:3">
      <c r="A26" s="4" t="s">
        <v>128</v>
      </c>
      <c r="B26" s="5" t="n">
        <v>-38379</v>
      </c>
      <c r="C26" s="5" t="n">
        <v>-35373</v>
      </c>
    </row>
    <row r="27" spans="1:3">
      <c r="A27" s="3" t="s">
        <v>129</v>
      </c>
    </row>
    <row r="28" spans="1:3">
      <c r="A28" s="4" t="s">
        <v>130</v>
      </c>
      <c r="B28" s="5" t="n">
        <v>478958</v>
      </c>
      <c r="C28" s="5" t="n">
        <v>1483608</v>
      </c>
    </row>
    <row r="29" spans="1:3">
      <c r="A29" s="4" t="s">
        <v>131</v>
      </c>
      <c r="B29" s="4" t="s">
        <v>50</v>
      </c>
      <c r="C29" s="5" t="n">
        <v>-644759</v>
      </c>
    </row>
    <row r="30" spans="1:3">
      <c r="A30" s="4" t="s">
        <v>132</v>
      </c>
      <c r="B30" s="5" t="n">
        <v>510354</v>
      </c>
      <c r="C30" s="4" t="s">
        <v>50</v>
      </c>
    </row>
    <row r="31" spans="1:3">
      <c r="A31" s="4" t="s">
        <v>133</v>
      </c>
      <c r="B31" s="5" t="n">
        <v>989312</v>
      </c>
      <c r="C31" s="5" t="n">
        <v>838849</v>
      </c>
    </row>
    <row r="32" spans="1:3">
      <c r="A32" s="4" t="s">
        <v>134</v>
      </c>
      <c r="B32" s="5" t="n">
        <v>62854</v>
      </c>
      <c r="C32" s="5" t="n">
        <v>-87709</v>
      </c>
    </row>
    <row r="33" spans="1:3">
      <c r="A33" s="4" t="s">
        <v>135</v>
      </c>
      <c r="B33" s="5" t="n">
        <v>-3676</v>
      </c>
      <c r="C33" s="5" t="n">
        <v>25374</v>
      </c>
    </row>
    <row r="34" spans="1:3">
      <c r="A34" s="4" t="s">
        <v>136</v>
      </c>
      <c r="B34" s="5" t="n">
        <v>38943</v>
      </c>
      <c r="C34" s="5" t="n">
        <v>101278</v>
      </c>
    </row>
    <row r="35" spans="1:3">
      <c r="A35" s="4" t="s">
        <v>137</v>
      </c>
      <c r="B35" s="5" t="n">
        <v>98121</v>
      </c>
      <c r="C35" s="5" t="n">
        <v>38943</v>
      </c>
    </row>
    <row r="36" spans="1:3">
      <c r="A36" s="3" t="s">
        <v>138</v>
      </c>
    </row>
    <row r="37" spans="1:3">
      <c r="A37" s="4" t="s">
        <v>139</v>
      </c>
      <c r="B37" s="5" t="n">
        <v>37851</v>
      </c>
      <c r="C37" s="5" t="n">
        <v>269400</v>
      </c>
    </row>
    <row r="38" spans="1:3">
      <c r="A38" s="4" t="s">
        <v>140</v>
      </c>
      <c r="B38" s="4" t="s">
        <v>50</v>
      </c>
      <c r="C38" s="4" t="s">
        <v>50</v>
      </c>
    </row>
    <row r="39" spans="1:3">
      <c r="A39" s="3" t="s">
        <v>141</v>
      </c>
    </row>
    <row r="40" spans="1:3">
      <c r="A40" s="4" t="s">
        <v>142</v>
      </c>
      <c r="B40" s="5" t="n">
        <v>3</v>
      </c>
      <c r="C40" s="4" t="s">
        <v>50</v>
      </c>
    </row>
    <row r="41" spans="1:3">
      <c r="A41" s="4" t="s">
        <v>143</v>
      </c>
      <c r="B41" s="5" t="n">
        <v>8848710</v>
      </c>
      <c r="C41" s="4" t="s">
        <v>50</v>
      </c>
    </row>
    <row r="42" spans="1:3">
      <c r="A42" s="4" t="s">
        <v>117</v>
      </c>
      <c r="B42" s="6" t="n">
        <v>37350</v>
      </c>
      <c r="C42"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21:51:41Z</dcterms:created>
  <dcterms:modified xmlns:dcterms="http://purl.org/dc/terms/" xmlns:xsi="http://www.w3.org/2001/XMLSchema-instance" xsi:type="dcterms:W3CDTF">2019-03-22T21:51:41Z</dcterms:modified>
</cp:coreProperties>
</file>